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Summary of Significant Accounti" sheetId="11" state="visible" r:id="rId11"/>
    <sheet xmlns:r="http://schemas.openxmlformats.org/officeDocument/2006/relationships" name="Land Development" sheetId="12" state="visible" r:id="rId12"/>
    <sheet xmlns:r="http://schemas.openxmlformats.org/officeDocument/2006/relationships" name="Retirement Plan Investments" sheetId="13" state="visible" r:id="rId13"/>
    <sheet xmlns:r="http://schemas.openxmlformats.org/officeDocument/2006/relationships" name="Income Taxes" sheetId="14" state="visible" r:id="rId14"/>
    <sheet xmlns:r="http://schemas.openxmlformats.org/officeDocument/2006/relationships" name="Transactions with Affiliates" sheetId="15" state="visible" r:id="rId15"/>
    <sheet xmlns:r="http://schemas.openxmlformats.org/officeDocument/2006/relationships" name="Commitments and Contingencies" sheetId="16" state="visible" r:id="rId16"/>
    <sheet xmlns:r="http://schemas.openxmlformats.org/officeDocument/2006/relationships" name="Business Segment Information" sheetId="17" state="visible" r:id="rId17"/>
    <sheet xmlns:r="http://schemas.openxmlformats.org/officeDocument/2006/relationships" name="Calculation of Net Income Per 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come Taxes (Tables)" sheetId="22" state="visible" r:id="rId22"/>
    <sheet xmlns:r="http://schemas.openxmlformats.org/officeDocument/2006/relationships" name="Business Segment Information (T" sheetId="23" state="visible" r:id="rId23"/>
    <sheet xmlns:r="http://schemas.openxmlformats.org/officeDocument/2006/relationships" name="Calculation of Net Income Per_2" sheetId="24" state="visible" r:id="rId24"/>
    <sheet xmlns:r="http://schemas.openxmlformats.org/officeDocument/2006/relationships" name="Schedule of Property, Net (Deta" sheetId="25" state="visible" r:id="rId25"/>
    <sheet xmlns:r="http://schemas.openxmlformats.org/officeDocument/2006/relationships" name="Summary of Significant Accoun_4" sheetId="26" state="visible" r:id="rId26"/>
    <sheet xmlns:r="http://schemas.openxmlformats.org/officeDocument/2006/relationships" name="Land Development (Details Narra" sheetId="27" state="visible" r:id="rId27"/>
    <sheet xmlns:r="http://schemas.openxmlformats.org/officeDocument/2006/relationships" name="Retirement Plan Investments (De" sheetId="28" state="visible" r:id="rId28"/>
    <sheet xmlns:r="http://schemas.openxmlformats.org/officeDocument/2006/relationships" name="Schedule of Components of Incom" sheetId="29" state="visible" r:id="rId29"/>
    <sheet xmlns:r="http://schemas.openxmlformats.org/officeDocument/2006/relationships" name="Schedule of Reconciliation of S" sheetId="30" state="visible" r:id="rId30"/>
    <sheet xmlns:r="http://schemas.openxmlformats.org/officeDocument/2006/relationships" name="Schedule of Deferred Tax Assets" sheetId="31" state="visible" r:id="rId31"/>
    <sheet xmlns:r="http://schemas.openxmlformats.org/officeDocument/2006/relationships" name="Income Taxes (Details Narrative" sheetId="32" state="visible" r:id="rId32"/>
    <sheet xmlns:r="http://schemas.openxmlformats.org/officeDocument/2006/relationships" name="Transactions with Affiliates (D" sheetId="33" state="visible" r:id="rId33"/>
    <sheet xmlns:r="http://schemas.openxmlformats.org/officeDocument/2006/relationships" name="Commitments and Contingencies (" sheetId="34" state="visible" r:id="rId34"/>
    <sheet xmlns:r="http://schemas.openxmlformats.org/officeDocument/2006/relationships" name="Schedule of Information by Segm" sheetId="35" state="visible" r:id="rId35"/>
    <sheet xmlns:r="http://schemas.openxmlformats.org/officeDocument/2006/relationships" name="Schedule of Identifiable Assets" sheetId="36" state="visible" r:id="rId36"/>
    <sheet xmlns:r="http://schemas.openxmlformats.org/officeDocument/2006/relationships" name="Schedule of Computation of Net " sheetId="37" state="visible" r:id="rId37"/>
    <sheet xmlns:r="http://schemas.openxmlformats.org/officeDocument/2006/relationships" name="Calculation of Net Income Per_3"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50273</t>
        </is>
      </c>
      <c r="C12" s="4" t="inlineStr">
        <is>
          <t xml:space="preserve"> </t>
        </is>
      </c>
      <c r="D12" s="4" t="inlineStr">
        <is>
          <t xml:space="preserve"> </t>
        </is>
      </c>
    </row>
    <row r="13">
      <c r="A13" s="4" t="inlineStr">
        <is>
          <t>Entity Registrant Name</t>
        </is>
      </c>
      <c r="B13" s="4" t="inlineStr">
        <is>
          <t>Kaanapali Land, LLC</t>
        </is>
      </c>
      <c r="C13" s="4" t="inlineStr">
        <is>
          <t xml:space="preserve"> </t>
        </is>
      </c>
      <c r="D13" s="4" t="inlineStr">
        <is>
          <t xml:space="preserve"> </t>
        </is>
      </c>
    </row>
    <row r="14">
      <c r="A14" s="4" t="inlineStr">
        <is>
          <t>Entity Central Index Key</t>
        </is>
      </c>
      <c r="B14" s="4" t="inlineStr">
        <is>
          <t>0001230058</t>
        </is>
      </c>
      <c r="C14" s="4" t="inlineStr">
        <is>
          <t xml:space="preserve"> </t>
        </is>
      </c>
      <c r="D14" s="4" t="inlineStr">
        <is>
          <t xml:space="preserve"> </t>
        </is>
      </c>
    </row>
    <row r="15">
      <c r="A15" s="4" t="inlineStr">
        <is>
          <t>Entity Tax Identification Number</t>
        </is>
      </c>
      <c r="B15" s="4" t="inlineStr">
        <is>
          <t>01-073199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900 N. Michigan Ave.</t>
        </is>
      </c>
      <c r="C17" s="4" t="inlineStr">
        <is>
          <t xml:space="preserve"> </t>
        </is>
      </c>
      <c r="D17" s="4" t="inlineStr">
        <is>
          <t xml:space="preserve"> </t>
        </is>
      </c>
    </row>
    <row r="18">
      <c r="A18" s="4" t="inlineStr">
        <is>
          <t>Entity Address, City or Town</t>
        </is>
      </c>
      <c r="B18" s="4" t="inlineStr">
        <is>
          <t>Chicago</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611</t>
        </is>
      </c>
      <c r="C20" s="4" t="inlineStr">
        <is>
          <t xml:space="preserve"> </t>
        </is>
      </c>
      <c r="D20" s="4" t="inlineStr">
        <is>
          <t xml:space="preserve"> </t>
        </is>
      </c>
    </row>
    <row r="21">
      <c r="A21" s="4" t="inlineStr">
        <is>
          <t>City Area Code</t>
        </is>
      </c>
      <c r="B21" s="4" t="inlineStr">
        <is>
          <t>312</t>
        </is>
      </c>
      <c r="C21" s="4" t="inlineStr">
        <is>
          <t xml:space="preserve"> </t>
        </is>
      </c>
      <c r="D21" s="4" t="inlineStr">
        <is>
          <t xml:space="preserve"> </t>
        </is>
      </c>
    </row>
    <row r="22">
      <c r="A22" s="4" t="inlineStr">
        <is>
          <t>Local Phone Number</t>
        </is>
      </c>
      <c r="B22" s="4" t="inlineStr">
        <is>
          <t>915-1987</t>
        </is>
      </c>
      <c r="C22" s="4" t="inlineStr">
        <is>
          <t xml:space="preserve"> </t>
        </is>
      </c>
      <c r="D22" s="4" t="inlineStr">
        <is>
          <t xml:space="preserve"> </t>
        </is>
      </c>
    </row>
    <row r="23">
      <c r="A23" s="4" t="inlineStr">
        <is>
          <t>Title of 12(b) Security</t>
        </is>
      </c>
      <c r="B23" s="4" t="inlineStr">
        <is>
          <t>N/A</t>
        </is>
      </c>
      <c r="C23" s="4" t="inlineStr">
        <is>
          <t xml:space="preserve"> </t>
        </is>
      </c>
      <c r="D23" s="4" t="inlineStr">
        <is>
          <t xml:space="preserve"> </t>
        </is>
      </c>
    </row>
    <row r="24">
      <c r="A24" s="4" t="inlineStr">
        <is>
          <t>No Trading Symbol Flag</t>
        </is>
      </c>
      <c r="B24" s="4" t="inlineStr">
        <is>
          <t>true</t>
        </is>
      </c>
      <c r="C24" s="4" t="inlineStr">
        <is>
          <t xml:space="preserve"> </t>
        </is>
      </c>
      <c r="D24" s="4" t="inlineStr">
        <is>
          <t xml:space="preserve"> </t>
        </is>
      </c>
    </row>
    <row r="25">
      <c r="A25" s="4" t="inlineStr">
        <is>
          <t>Security Exchange Name</t>
        </is>
      </c>
      <c r="B25" s="4" t="inlineStr">
        <is>
          <t>NON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1792613</v>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248</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location</t>
        </is>
      </c>
      <c r="B39" s="4" t="inlineStr">
        <is>
          <t>Dallas, Texa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The Company engages a national
technology firm in an effort to maintain and continually update its cybersecurity posture and keep current with evolving cybersecurity
risks. The IT Provider’s cybersecurity program is examined on a regular basis, and new procedures and tools are adopted on an ongoing
basis to address the changing cybersecurity landscape. The IT Provider’s technology team tests the effectiveness of its tools with
periodic exercises, including Penetration (PEN) tests. Risk is assessed to identify and manage risks that could affect its ability to
provide reliable processing to the Affiliated Group. This process requires IT Provider to identify significant risks based upon the following:
(a) management’s internal knowledge of and perceived risks to the IT environment, (b) significant changes to the internal
and the third-party vendor IT environments, (c) input received annually from its consultants and external auditors based on its auditor’s
review of the IT operating environment, (d) management’s review of Service Organization Controls (SOC) reports received from
vendors housing critical applications, (e) regulatory requirements or operating standards that may directly impact the IT environment,
and (f) identification of threats and the evaluation of the probability and likelihood of threats. For any significant risks identified,
IT Provider’s management is responsible for implementing appropriate measures to monitor and manage these risks, including implementing
or revising control procedures, conducting specific consulting projects, and updating systems and processes to ensure compliance.</t>
        </is>
      </c>
    </row>
    <row r="5">
      <c r="A5" s="4" t="inlineStr">
        <is>
          <t>Cybersecurity Risk Management Processes Integrated [Flag]</t>
        </is>
      </c>
      <c r="B5" s="4" t="inlineStr">
        <is>
          <t>true</t>
        </is>
      </c>
    </row>
    <row r="6">
      <c r="A6" s="4" t="inlineStr">
        <is>
          <t>Cybersecurity Risk Management Processes Integrated [Text Block]</t>
        </is>
      </c>
      <c r="B6" s="4" t="inlineStr">
        <is>
          <t>The Company utilizes an affiliated
company of Pacific Trail (“IT Provider”), which is a provider of financial services to numerous affiliates of Pacific Trail,
which operate in the real estate and financial services industries for its accounting, accounts payable, treasury and related Information
Technology (“IT”) and data processing functions. The Company’s financial systems and related controls, procedures, risk
management, and including IT systems is integrated with that of the affiliated companies (together the “Affiliated Group”).</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Role of Management [Text Block]</t>
        </is>
      </c>
      <c r="B9" s="4" t="inlineStr">
        <is>
          <t>The IT Provider reports to
the President and upper level management of the Affiliated Group as part of the risk management process in which IT Provider management
identifies significant risks through discussions with Affiliated Group management and develops responses and mitigating actions to address
such risks.</t>
        </is>
      </c>
    </row>
    <row r="10">
      <c r="A10" s="4" t="inlineStr">
        <is>
          <t>Cybersecurity Risk Management Positions or Committees Responsible [Flag]</t>
        </is>
      </c>
      <c r="B10" s="4" t="inlineStr">
        <is>
          <t>true</t>
        </is>
      </c>
    </row>
    <row r="11">
      <c r="A11" s="4" t="inlineStr">
        <is>
          <t>Cybersecurity Risk Management Processes For Assessing Identifying And Managing Threats [Text Block]</t>
        </is>
      </c>
      <c r="B11" s="4" t="inlineStr">
        <is>
          <t>The Company engages a national
technology firm in an effort to maintain and continually update its cybersecurity posture and keep current with evolving cybersecurity
risks. The IT Provider’s cybersecurity program is examined on a regular basis, and new procedures and tools are adopted on an ongoing
basis to address the changing cybersecurity landscape. The IT Provider’s technology team tests the effectiveness of its tools with
periodic exercises, including Penetration (PEN) tests. Risk is assessed to identify and manage risks that could affect its ability to
provide reliable processing to the Affiliated Group. This process requires IT Provider to identify significant risks based upon the following:
(a) management’s internal knowledge of and perceived risks to the IT environment, (b) significant changes to the internal
and the third-party vendor IT environments, (c) input received annually from its consultants and external auditors based on its auditor’s
review of the IT operating environment, (d) management’s review of Service Organization Controls (SOC) reports received from
vendors housing critical applications, (e) regulatory requirements or operating standards that may directly impact the IT environment,
and (f) identification of threats and the evaluation of the probability and likelihood of threats. For any significant risks identified,
IT Provider’s management is responsible for implementing appropriate measures to monitor and manage these risks, including implementing
or revising control procedures, conducting specific consulting projects, and updating systems and processes to ensure compliance.</t>
        </is>
      </c>
    </row>
    <row r="12">
      <c r="A12" s="4" t="inlineStr">
        <is>
          <t>Cybersecurity Risk Management Processes Integrated [Flag]</t>
        </is>
      </c>
      <c r="B12" s="4" t="inlineStr">
        <is>
          <t>true</t>
        </is>
      </c>
    </row>
    <row r="13">
      <c r="A13" s="4" t="inlineStr">
        <is>
          <t>Cybersecurity Risk Management Processes Integrated [Text Block]</t>
        </is>
      </c>
      <c r="B13" s="4" t="inlineStr">
        <is>
          <t>The Company utilizes an affiliated
company of Pacific Trail (“IT Provider”), which is a provider of financial services to numerous affiliates of Pacific Trail,
which operate in the real estate and financial services industries for its accounting, accounts payable, treasury and related Information
Technology (“IT”) and data processing functions. The Company’s financial systems and related controls, procedures, risk
management, and including IT systems is integrated with that of the affiliated companies (together the “Affiliated Group”).</t>
        </is>
      </c>
    </row>
    <row r="14">
      <c r="A14" s="4" t="inlineStr">
        <is>
          <t>Cybersecurity Risk Management Third Party Engaged [Flag]</t>
        </is>
      </c>
      <c r="B14" s="4" t="inlineStr">
        <is>
          <t>true</t>
        </is>
      </c>
    </row>
    <row r="15">
      <c r="A15" s="4" t="inlineStr">
        <is>
          <t>Cybersecurity Risk Materially Affected or Reasonably Likely to Materially Affect Registrant [Flag]</t>
        </is>
      </c>
      <c r="B15" s="4" t="inlineStr">
        <is>
          <t>false</t>
        </is>
      </c>
    </row>
    <row r="16">
      <c r="A16" s="4" t="inlineStr">
        <is>
          <t>Cybersecurity Risk Role of Management [Text Block]</t>
        </is>
      </c>
      <c r="B16" s="4" t="inlineStr">
        <is>
          <t>The IT Provider reports to
the President and upper level management of the Affiliated Group as part of the risk management process in which IT Provider management
identifies significant risks through discussions with Affiliated Group management and develops responses and mitigating actions to address
such risks.</t>
        </is>
      </c>
    </row>
    <row r="17">
      <c r="A17" s="4" t="inlineStr">
        <is>
          <t>Cybersecurity Risk Management Positions or Committees Responsible [Flag]</t>
        </is>
      </c>
      <c r="B17" s="4" t="inlineStr">
        <is>
          <t>true</t>
        </is>
      </c>
    </row>
    <row r="18">
      <c r="A18" s="4" t="inlineStr">
        <is>
          <t>Cybersecurity Risk Management Expertise of Management Responsible [Text Block]</t>
        </is>
      </c>
      <c r="B18" s="4" t="inlineStr">
        <is>
          <t>The
key members of management are the President, (who has over 20 years’ experience in his current position) and is responsible for
overseeing delivery of the services, and the Chief Information Officer (“CIO”) (who has over 10 years’ experience in
his current position) and is responsible for overseeing the IT environment that supports the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1) Summary of Significant Accounting Policies Basis of Presentation The accompanying consolidated
financial statements include the accounts of Kaanapali Land, LLC and all of its subsidiaries and its predecessors (collectively, the "Company")
(“Kaanapali Land”). All significant intercompany transactions and balances have been eliminated in consolidation. There are 1,792,613 52,000 The Company's continuing
operations are in two business segments - Agriculture and Property. The Agriculture segment primarily engages in farming, harvesting and
milling operations relating to coffee orchards and also cultivates, harvests and sells bananas and citrus fruits and engages in certain
ranching operations. The Property segment primarily develops land for sale and negotiates bulk sales of undeveloped land. The Property
and Agriculture segments operate exclusively in the State of Hawaii. For further information on the Company's business segments see Note
7. Property Property is stated at cost.
Depreciation is based on the straight-line method over the estimated economic lives of 15 40
3 18
2024 2023
Property, net:
Land
and land improvements $ 60,942 $ 59,874
Buildings 812 958
Machinery and equipment 6,405 4,330
68,159 65,162
Accumulated depreciation (5,167 (4,962
Property, net $ 62,992 $ 60,200 The Company's significant property holdings
are on the island of Maui consisting of approximately 3,900 acres, of which approximately 1,500 acres is classified as conservation land
which precludes development. The Company has determined, based on its current projections for the development and/or disposition of its
property holdings, that the property holdings are not currently recorded in an amount in excess of proceeds that the Company expects
that it will ultimately obtain from the operation and disposition thereof. Inventory of land held for
sale, if any, is carried at the lower of cost or fair market value, less costs to sell, which is based on current and foreseeable market
conditions, discussions with real estate brokers and review of historical land sale activity (Level 2 and 3). The Company has determined
that none of its properties currently meet held for sale criteria. Land is currently utilized for commercial specialty coffee farming
operations which also support the Company’s land development program, as well as, farming bananas, citrus, other farm products,
and ranching operations. Additionally, miscellaneous parcels of land had been leased or licensed to third parties on a short term basis
prior to the Lahaina wildfire, as discussed below. Beginning on August 8, 2023,
a wildfire occurred due east of historic Lahaina town in Maui. The fire spread rapidly due to extreme wind conditions caused in part
by Hurricane Dora which traveled 800 miles offshore west of Maui. The fires caused multiple fatalities, widespread damage to Lahaina
town and the surrounding area including the Company’s 19-acre Pioneer Mill Site. The Company’s offices and coffee mill
were located on the site as well as various other structures including a building which was leased to an unrelated third party and
used to operate a coffee store. The Company also utilized portions of the property for short term license agreements with third
parties that generated income for the Company. Although no employees were injured in the fire, the Company’s offices and
coffee store building were destroyed. Additionally, most of the personal property of the licensees and the coffee mill was
destroyed. The widespread destruction has caused disruptions in the Company’s development plans. The damage to the coffee mill
has disrupted operations and prevented the Company from processing and selling the 2023 and 2024 year coffee crop. The costs
associated with harvesting and destroying the annual coffee crop is recorded within cost of sales in the consolidated statement of
operations for the year ended December 31, 2024. It is also likely that the fires and devastation caused thereby will adversely
affect the long-term Maui economy and businesses operated on Maui. Maui hotel occupancy and average daily rates have declined during
2024 as the Lahaina wildfire continues to disrupt tourism. Maui’s recovery from the wildfire remains slow. Clean up of Lahaina
has been substantially completed by U.S. Army Corps of Engineers (“USACE”) contractors. The property is currently leased
by a USACE contractor and was used as a base yard for the clean-up of Lahaina. The lease term expires July 2025 with an option to
extend for six months. During 2023, the Company initiated claims with its insurance carriers. In October 2023, the Company received
an initial, unallocated advance payment of $1,000 $4,882 $1,088 The Company reviews its property
for impairment of value if events or circumstances indicate that the carrying amount of its property may not be recoverable. Such reviews
contain uncertainties due to assumptions and judgments considering certain indicators of impairment such as significant changes in asset
usage, significant deterioration in the surrounding economy or environmental problems. Provisions for impairment losses
related to long-lived assets, if any, are recognized when expected future cash flows are less than the carrying values of the assets.
If indicators of impairment are present, the Company evaluates the carrying value of the related long-lived assets in relationship to
the future undiscounted cash flows of the underlying operations or anticipated sales proceeds. The Company adjusts the net book value
of property to fair value if the sum of the expected undiscounted future cash flow or sales proceeds is less than book value. Assets held
for sale are recorded at the lower of the carrying value of the asset or fair value less costs to sell. As a result of the fires, the Company performed an impairment evaluation
of its asset groups to determine if provisions for impairment losses should be recognized. Based on the evaluation and continued monitoring,
the Company concluded a provision for impairment should not be recognized for the year ended December 31, 2024. The Company will
continue to monitor and evaluate the indicators for evidence of impairment in future periods. There can be no assurance that future impairment
testing will not indicate that impairment has occurred and that a provision for impairment will be required. While most of the personal
property destroyed in the fire was fully depreciated the Company wrote off the net carrying value of destroyed property and
equipment totaling approximately $413 Use of Estimates 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ose estimates. Cash and Cash Equivalents The Company considers as
cash equivalents all investments with maturities of three months or less when purchased. Included in this balance as of December 31,
2024 is a money market fund for $ 21,760 Allowance
for Credit Loss Reserve Allowances for credit loss are based on the Company’s assessment
of the collectability of receivables considering delinquency status and related aging, if applicable, and an evaluation of expected risk
of credit loss based on current conditions and reasonable and supportable forecasts of future economic conditions over the life of receivable.
Account balances would be charged off against the allowance after all means of collection have been exhausted and the potential for recovery
is considered remote. The Company’s exposure
to credit losses on accounts receivable is limited to its receivable from Newport Hospital Corporation (“NHC”). The Company
established a reserve for doubtful accounts based on the receipt of a Demand for Arbitration received from NHC and as of December 31,
2024, the Company recorded a $ 988 Subsequent Events The Company has performed
an evaluation of subsequent events from the date of the financial statements included in this annual report through the date of its filing
with the Securities and Exchange Commission. For further information on the Company’s subsequent events see Note 9. Revenue Recognition Revenue from real property
sales is recognized at the time of closing when control of the property transfers to the customer. After closing of the sale transaction,
the Company has no remaining performance obligation. Other revenues are recognized
when control of goods or services transfers to the customers, in the amount that the Company expects to receive for the transfer of goods
or provision of services. Revenue recognition standards
require entities to recognize revenue to depict the transfer of promised goods or services to customers in an amount that reflects the
consideration to which the entity expects to be entitled to receive in exchange. The revenue recognition standards have implications
for all revenues, excluding those that are under the specific scope of other accounting standards. The Company’s
revenues that were subject to revenue recognition standards for the years ended December 31, 2024 and 2023, were $300 $2,283 The
revenue recognition standards require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In accordance with the core
principle of ASC 606, revenue from real property sales is recognized at the time of closing when control of the property transfers to
the customer. After closing of the sale transaction, the Company has no remaining performance obligation. When the sale does not meet
the requirements for full profit recognition, all or a portion of the profit is deferred until such requirements are met. Other revenues in the scope
of ASC 606 are recognized when control of goods or services transfers to the customers, in the amount that the Company expects to receive
for the transfer of goods or provision of services. Lease Accounting The Company’s lease
arrangements, both as lessor and as lessee, are short-term leases. The Company leases land to tenants under operating leases, and the
Company leases property, primarily office and storage space, from lessors under operating leases. During the years ended December 31,
2024 and 2023, the Company recognized $206
$707 $205
$106
Recently Issued Accounting Pronouncements In October 2023, the FASB issued
ASU No. 2023-06 (“ASU 2023-06”), Disclosure Improvements - Codification Amendment in Response to the SEC’s Disclosure
Update and Simplification Initiative. This ASU modified the disclosure and presentation requirements of a variety of codification topics
by aligning them with the SEC’s regulations. The amendments to the various topics should be applied prospectively, and the effective
date will be determined for each individual disclosure based on the effective date of the SEC’s removal of the related disclosure.
If the SEC has not removed the applicable requirements from Regulation S-X or Regulation S-K by June 30, 2027, then this ASU will not
become effective. Early adoption is prohibited. While the Company is currently evaluating the effect that implementation of this update
will have on its consolidated financial statements, no significant impact is anticipated. In November 2023, the FASB issued
ASU No. 2023-07 (“ASU 2023-07”), Segment Reporting (Topic 280): Improvements to Reportable Segment Disclosure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is effective for fiscal years beginning after December 15, 2023, and interim periods within fiscal
years beginning after December 15, 2024, and requires retrospective application to all prior periods presented in the financial statements.
The adoption of ASU 2023-07 is disclosed in the Company’s business segments. Reference is made to Note 7. Business Segment Information. In December 2023, the FASB issued
ASU No. 2023-09 (“ASU 2023-09”), Income Taxes (Topic 740): Improvement to Income Tax Disclosures to enhance the
transparency and decision usefulness of income tax disclosures, primarily related to the rate reconciliation and income taxes paid information.
ASU 2023-09 is effective for annual periods beginning after December 15, 2024, on a prospective basis. Early adoption is permitted. While
the Company is currently evaluating the effect that implementation of this update will have on its consolidated financial statements,
no significant impact is anticipated. In November 2024, the FASB issued
ASU No. 2024-03 (“ASU 2024-03”), Income Statement - Expense Disaggregation Disclosures (Subtopic 220-40): Disaggregation of
Income Statement Expenses. This ASU requires entities to improve the disclosures about business expenses and provide more detailed information
about the types of expenses in commonly presented expense captions. In addition, the amendments in the ASU improve financial reporting
by requiring that entities disclose additional information about specific expense categories in the notes to financial statements at interim
and annual reporting periods. ASU 2024-03 is effective for fiscal years beginning after December 15, 2026, and interim periods within
fiscal years beginning after December 15, 2027, and requires retrospective application to all prior periods presented in the financial
statements. Early adoption is permitted. While the Company is currently evaluating the effect that implementation of this update will
have on its consolidated financial statements, no significant impact is anticipated. Other Liabilities Other liabilities are comprised
of estimated liabilities for losses, commitments and contingencies related to various divested assets or operations. These estimated
liabilities include the estimated effects of certain asbestos related claims, obligations related to former officers and employees such
as pension, post-retirement benefits and workmen's compensation. Management's estimates are based, as applicable, on taking into consideration
claim amounts filed by third parties, life expectancy of beneficiaries, advice of consultants, negotiations with claimants, historical
settlement experience, the number of new cases expected to be filed and the likelihood of liability in specific situations. Management
periodically reviews the adequacy of each of its loss contingency amounts and adjusts such as it determines the appropriate loss contingency
amount to reflect current information. Reference is made to Note 6, Commitments and Contingencies. Income Taxes Income taxes are accounted
for under the asset and liability approach which requires recognition of deferred tax assets and liabilities for the differences between
the financial reporting and tax basis of assets and liabilities. A valuation allowance reduces deferred tax assets when it is more likely
than not some portion or all of the deferred tax assets will not be realized. As of December 31, 2024 and 2023, there were no uncertain
tax positions that had a material impact on the Company'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and Development</t>
        </is>
      </c>
      <c r="B1" s="2" t="inlineStr">
        <is>
          <t>12 Months Ended</t>
        </is>
      </c>
    </row>
    <row r="2">
      <c r="B2" s="2" t="inlineStr">
        <is>
          <t>Dec. 31, 2024</t>
        </is>
      </c>
    </row>
    <row r="3">
      <c r="A3" s="3" t="inlineStr">
        <is>
          <t>Real Estate [Abstract]</t>
        </is>
      </c>
      <c r="B3" s="4" t="inlineStr">
        <is>
          <t xml:space="preserve"> </t>
        </is>
      </c>
    </row>
    <row r="4">
      <c r="A4" s="4" t="inlineStr">
        <is>
          <t>Land Development</t>
        </is>
      </c>
      <c r="B4" s="4" t="inlineStr">
        <is>
          <t>(2) Land Development In September 2014, Kaanapali
Land Management Corp. (“KLMC”), pursuant to a Property and option purchase agreement (“Purchase Agreement”) with
Newport Hospital Corporation (“NHC”), sold a parcel of approximately 14.9 acres in West Maui. The Purchase Agreement included
an Infrastructure Improvement Agreement (as subsequently amended) which commits KLMC to fund up to $583 $1,137 $1,108
$208 6.5 $988
On June 3, 2024, KLMC
entered into a property sale agreement (“PVM Sales Agreement”) with an unrelated third party for the sale of several
parcels of land, aggregating approximately 241 acres (the “PVM land parcels”) within Pu’ukoli’i Village
Mauka located near the Kaanapali resort area, north of Lahaina, Hawaii. The closing of the sale of the PVM land parcels was subject
to the satisfactory completion of the developer’s investigation and evaluation of the PVM land parcels during a specified due
diligence period, and prior to the expiration of the due diligence period on November 15, 2024, the developer had not delivered a
notice to proceed. Therefore, the PVM Sales Agreement terminated pursuant to its terms on November 15, 2024. On June 13, 2024, Pioneer
Mill Company, LLC. (“PMC”), entered into a property sale agreement (“PMC Sales Agreement”) with an unrelated
third party for the sale of four parcels of land, aggregating approximately 20 acres (the “PMS land parcels”) located in
Lahaina, Hawaii. Pursuant to the PMC Sales Agreement, the sales price for the PMS land parcels is $20,000 2,000 Project costs associated
with the development and construction of real estate projects are capitalized and classified as Property, net. Such capitalized costs
are not in excess of the projects' estimated fair value as reviewed periodically or as considered necessary. In addition, interest, insurance
and property tax are capitalized to qualifying assets during the period that such assets are undergoing activities necessary to prepare
them for their intended use. For development projects,
capitalized costs are allocated using the direct method for expenditures that are specifically associated with the lot being sold and
the relative-sales-value method for expenditures that benefit the entire proje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 Investments</t>
        </is>
      </c>
      <c r="B1" s="2" t="inlineStr">
        <is>
          <t>12 Months Ended</t>
        </is>
      </c>
    </row>
    <row r="2">
      <c r="B2" s="2" t="inlineStr">
        <is>
          <t>Dec. 31, 2024</t>
        </is>
      </c>
    </row>
    <row r="3">
      <c r="A3" s="3" t="inlineStr">
        <is>
          <t>Retirement Benefits [Abstract]</t>
        </is>
      </c>
      <c r="B3" s="4" t="inlineStr">
        <is>
          <t xml:space="preserve"> </t>
        </is>
      </c>
    </row>
    <row r="4">
      <c r="A4" s="4" t="inlineStr">
        <is>
          <t>Retirement Plan Investments</t>
        </is>
      </c>
      <c r="B4" s="4" t="inlineStr">
        <is>
          <t xml:space="preserve">(3) Retirement Plan Investments Prior to June 1, 2022, the Company
participated in a defined benefit pension plan (the “Pension Plan”) that covered substantially all its eligible employees.
The Pension Plan was sponsored and maintained by Kaanapali Land in conjunction with other plans providing benefits to employees of Kaanapali
Land and its affiliates. Pacific Trail Holdings LLC, the
manager of the Company, adopted a plan to freeze the benefit accruals under and close participation in the Pension Plan and terminate
the Pension Plan on June 1, 2022. Effective February 7, 2022, the fair value hierarchy Level 1 and Level 2 plan asset investments were
reallocated to a money market fund. Benefit accruals were frozen on March 31, 2022. The Company paid lump sum benefits totaling approximately
$ 420 $14,547 On September 8, 2023, the
Company transferred $5,000 25% $2,900 $1,019 $182 $837 The Company maintains a nonqualified
deferred compensation arrangement (the "Rabbi Trust") which provides certain former directors of Amfac Hawaii, LLC (now known
as KLC Land Company, LLC, a direct subsidiary of Kaanapali Land through which the Company conducts substantially all of its operations)
and their spouses with pension benefits. The deferred compensation liability of $271 $244 $15 $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4) Income
Taxes Income tax expense/(benefit)
attributable to income from continuing operations for the years ended December 31, 2024 and 2023 consist of:
Current Deferred Total
Year ended December 31, 2024:
U.S. federal $ -- $ (283) $ (283)
State -- 73 73
$ -- $ (210 $ (210
Year ended December 31, 2023:
U.S. federal $ -- $ (2,700 $ (2,700
State -- (643 (643
$ -- $ (3,343 $ (3,343 The Tax Cuts and Jobs Act
of 2017 is a comprehensive tax reform bill containing a number of other provisions that either currently or in the future could impact
the Company, particularly the effect of certain limitations effective for the tax year 2018 and forward (prior losses remain subject to
the prior 20 year carryover period) on the use of federal net operating loss (“NOLs”) carryforwards which will generally be
limited to being used to offset 80% of future annual taxable income. Income tax expense/(benefit) attributable
to income from continuing operations differs from the amounts computed by applying the U.S. federal income tax rate of 21
2024 2023
Federal provision at 21% $ (275) $ 77
State provision at 5% (66) 18
Federal NOLs utilized -- (2,395)
Federal NOLs generated -- --
State NOLs utilized -- (950)
State NOLs generated 127 --
Other 4 (93)
Total $ (210) $ (3,343) Deferred income taxes reflect
the net tax effects of temporary differences between the carrying amounts of assets and liabilities for financial reporting purposes
and the amounts used for income tax purposes. The deferred tax effects of temporary differences at December 31, 2024 and 2023 are
as follows:
December
31, December
31,
2024 2023
Deferred tax assets:
Loss contingencies related primarily to losses on divestitures,
less recognized insurance
recovery $ 590 $ 575
Loss carryforwards 10,774 10,057
Other, net 172 97
Total deferred tax assets 11,536 10,729
Less – valuation allowance 6,549 6,422
Total deferred tax assets 4,987 4,307
Deferred tax liabilities:
Property, plant and equipment, principally due to purchase accounting
adjustments, net of impairment charges 10,756 10,286
Prepaid pension costs -- --
Total deferred tax liabilities 10,756 10,286
Net deferred tax liability $ 5,769 $ 5,979 As of December 31, 2024, the
Company has a deferred tax asset related to federal NOLs of $8,289 39,468 $4,063
$2,486 $49,710
The statutes of limitations
with respect to the Company's taxes for 2021 and more recent years remain open to examinations by tax authorities, subject to possible
utilization of loss carryforwards from earlier years. Notwithstanding the foregoing, all NOLs generated and not yet utilized are subject
to adjustment by the Internal Revenue Service (“IRS”). The Company believes adequate provisions for income tax have been
recorded for all years, although there can be no assurance that such provisions will be adequate. To the extent that there is a shortfall,
any such shortfall for which the Company is liable, the Company’s results of operations may be affected adversely and material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Affiliates</t>
        </is>
      </c>
      <c r="B4" s="4" t="inlineStr">
        <is>
          <t xml:space="preserve">(5) Transactions
with Affiliates An affiliated insurance
agency, JMB Insurance Agency, Inc., which has some degree of common ownership with the Company, earns insurance brokerage commissions
in connection with providing the placement of insurance coverage for certain of the properties and operations of the Company. The total
of such commissions for the years ended December 31, 2024 and 2023 was approximately $50
$51, The Company reimburses
affiliates of Pacific Trail Holdings, LLC, the owner of approximately 76.4% of the Company’s Common Shares, for general
overhead expense and for direct expenses incurred on its behalf, including salaries and salary-related expenses incurred in
connection with the management of the Company's operations. Generally, the entity that employs the person providing the services
receives the reimbursement. Substantially all of such reimbursable amounts were incurred by JMB Realty Corporation or its
affiliates, 900FMS, LLC, 900Work, LLC, and JMB Financial Advisors, LLC, all of which have some degree of common ownership with the
Company. The total costs recorded in cost of sales and selling, general and administrative expenses in the consolidated statement of
operations for the years ended 2024 and 2023 were $1,339 $1,158, The Company maintains a suspense
account within the QRP pending allocation to the employees of certain affiliates, all of which have some degree of common ownership with
the Company and were concluded as eligible participants per ERISA requirements for QRPs. The total allocation of $ 8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Material legal proceedings
of the Company are described below. Unless otherwise noted, the parties adverse to the Company in the legal proceedings described below
have not made a claim for damages in a liquidated amount and/or the Company believes that it would be speculative to attempt to determine
the Company's exposure relative thereto, and as a consequence believes that an estimate of the range of potential loss cannot be made. A subsidiary of the Company,
D/C Distribution Corporation (“D/C”) was substantially without assets and was unable to obtain additional sources of capital
to satisfy its liabilities, and therefore filed with the United States Bankruptcy Court, Northern District of Illinois, its voluntary
petition for liquidation under Chapter 7 of Title 11, United States Bankruptcy Code in July 2007, Case No. 07-12776. At the time of the
filing of the bankruptcy petition, Kaanapali Land, as successor by merger to other entities, and D/C had been named as defendants in
personal injury actions allegedly based on exposure to asbestos. While there were relatively few cases that name Kaanapali Land, there
were a substantial number of cases that were pending against D/C on the U.S. mainland (primarily in California). Cases against Kaanapali
Land (hereafter, “Kaanapali Land asbestos cases”) were allegedly based on its prior business operations in Hawaii and cases
against D/C were allegedly based on sale of asbestos-containing products by D/C’s prior distribution business operations primarily
in California. Such filing was not expected to have a material adverse effect on the Company as D/C was substantially without assets
at the time of the filing. Kaanapali Land filed claims in the D/C bankruptcy that aggregated approximately $26,800 On January 21, 2020, certain asbestos
claimants filed a Stay Relief Motion in the Bankruptcy Court for the Northern District of Illinois, Eastern Division, Case No. 07-12776
(“motion to lift stay”) in connection with the D/C proceeding. The motion sought the entry of an order, among other things,
modifying an automatic stay in the D/C bankruptcy to permit those claimants to prosecute various lawsuits in state courts against D/C
and to recover on any judgment or settlement solely from any available insurance coverage. Various oppositions to the motion to lift stay
were filed, and the matter was heard and taken under advisement in April 2020. On July 21, 2020, the bankruptcy court issued an order
granting the motion to lift stay to permit the movants to pursue their claims and to recover any judgment or settlement from and to the
extent of any available insurance coverage of D/C only. Thereafter, certain
asbestos-related proofs claims in the bankruptcy case were withdrawn in connection with the closing of the bankruptcy case. A court
hearing was held on March 29, 2023 in which the court awarded the trustee’s compensation and expenses and therefore D/C no
longer has any assets. On June 6, 2023, the bankruptcy trustee filed a final account and application to close the D/C bankruptcy and
on June 14, 2023, the D/C bankruptcy court closed the case and the trustee was discharged. Due to the closing of the case, the
Company derecognized a related contingent liability. The derecognition of the contingent liability is included as a reduction of
Selling, general and administrative expenses and resulted in a credit in expenses on the Company’s consolidated statement of
operations for the year ended December 31, 2023. However, personal injury claimants have asserted, and may in the future assert,
asbestos-related claims against D/C. The Company has received
notice from Hawaii’s Department of Land and Natural Resources (“DLNR”) that DLNR on a periodic basis would inspect all
significant dams and reservoirs in Hawaii, including those maintained by the Company on Maui in connection with its agricultural operations.
A series of such inspections have taken place over the period from 2006 through the most recent inspections that occurred in July 2024.
To date, the DLNR cited certain deficiencies concerning two of the Company’s reservoirs relating to dam and reservoir safety standards
established by the State of Hawaii. These deficiencies include, among other things, vegetative overgrowth, erosion of slopes, uncertainty
of inflow control, spillway capacity, and freeboard, and uncertainty of structural stability under certain loading and seismic conditions.
The Company has taken certain corrective actions, including lowering the reservoir operating level; as well as updating plans to address
emergency events and basic operations and maintenance. In 2018, the Company contracted with an engineering firm to develop plans to address certain DLNR cited deficiencies on one of the Company’s reservoirs. Remediation plans for addressing all deficiencies have been
submitted to DLNR. In 2012, the State of Hawaii issued new Hawaii Administrative Rules for Dams and Reservoirs which require dam owners
to obtain from DLNR Certificates of Impoundment (“permits”) to operate and maintain dams or reservoirs. Obtaining such permits
requires owners to completely resolve all cited deficiencies. Therefore, the process may involve further analysis of dam and reservoir
safety requirements, which will involve continuing engagement with specialized engineering consultants, and ultimately could result in
significant and costly improvements which may be material to the Company. The DLNR categorizes the
reservoirs as "high hazard" under State of Hawaii Administrative Rules and State Statutes concerning dam and reservoir safety.
This classification, which bears upon government oversight and reporting requirements, may materially increase the cost of managing and
maintaining these reservoirs. The Company does not believe that this classification is warranted for either of the reservoirs and has
initiated a dialogue with DLNR in that regard. In April 2008, the Company received further correspondence from DLNR that included the
assessment by their consultants of the potential losses that result from the failure of these reservoirs. In April 2009, the Company filed
a written response to DLNR to correct certain factual errors in its report and to request further analysis on whether such "high
hazard" classifications are warranted. It is unlikely that the “high hazard” designation will be changed. On August 5, 2024, NHC served
KLMC with a Demand for Arbitration administrated by Dispute Prevention and Resolution, Inc. (“DPR”), relating to the Infrastructure
Improvement Agreement and NHC’s development of the site. NHC alleges, among other things, that KLMC wrongfully caused significant
delays, increased costs and related damages to NHC with respect to NHC’s planning and construction of the infrastructure improvements
required of NHC under the Infrastructure Improvement Agreement (as subsequently amended). NHC seeks judgment for declaratory relief that
the Infrastructure Improvement Agreement between NHC and KLMC is void; in the alternative, for reformation of the Infrastructure Improvement
Agreement; for award of damages in an amount to be proven at arbitration; for attorneys’ fees and costs; for prejudgment and post-judgment
interest on any monetary award; and for such other and further relief as the arbitrator deems appropriate. On October 25, 2024, KLMC filed
an Answering Statement to NHC’s Demand for Arbitration and KLMC’s counterclaim against NHC. On November 5, 2024, DPR confirmed
the assignment of a mutually agreed upon arbitrator. The arbitration hearing is expected to begin in August 2025. The pre-arbitration discovery process is ongoing. KLMC will continue to vigorously defend. However, there can be no assurance that
the eventual outcome of the arbitration will not result in any material liability or have a material impact on business and financial
results for KLMC. Other than as described above,
the Company is not involved in any material pending legal proceedings, other than ordinary routine litigation incidental to its business.
The Company and/or certain of its affiliates have been named as defendants in several pending lawsuits. While it is impossible to predict
the outcome of such routine litigation that is now pending (or threatened) and for which the potential liability is not covered by insurance,
the Company is of the opinion that the ultimate liability from any of this litigation will not materially adversely affect the Company's
consolidated results of operations or its financial condition. The Company often seeks
insurance recoveries under its policies for costs incurred or expected to be incurred for losses or claims under which the policies
might apply. During third quarter 2023, the Company received $ 538 $1,000 $4,882 $1,088 Kaanapali Land Management Corp.
(“KLMC”) is a party to an agreement with the State of Hawaii for the development of the Lahaina Bypass Highway. Approximately
2.4 miles of this two lane state highway have been completed. Construction to extend the southern terminus was completed mid-2018. The
northern portion of the Bypass Highway, which extends to KLMC’s lands, is in the early stage of planning. Under certain circumstances,
which have not yet occurred, KLMC remains committed for approximately $1,100 $6,700 These potential commitments have
not been reflected in the consolidated financial statements. While the completion of the Bypass Highway would add value to KLMC’s
lands north of the town of Lahaina, there can be no assurance that it will be completed or when any future phases will be undertake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 xml:space="preserve">(7) Business
Segment Information The Company’s reportable
segments are components of the Company that engage in certain business activities. The Company measures and evaluates operating segments
based on revenues and operating income (loss). The internal reporting of these operating segments is based, in part, on the reporting
and review process used in the evaluation of operating income (loss). The internal reporting is used for such review process by the Company’s
chief operating decision maker (“CODM”), its President. The CODM primarily uses operating income (loss), a measure that is
determined in accordance with U.S. GAAP, to evaluate segment income (loss) when making decisions about allocating resources to the segments. As described in Note 1, the Company
has two reportable business segments, Property and Agriculture. The Company’s Property segment consists primarily of revenue received
from land sales and development, and lease and licensing agreements. The Company’s Agricultural segment currently consists primarily
of coffee farming and milling operations and sales of coffee, other farm related operations, and revenue derived from licensing agreements. The Corporate amounts include interest earned on the Company’s investments
and costs that are not allocated to segments including direct expenses and general overhead expenses reimbursed to Pacific Trail, certain
professional fees, insurance expenses and other expenses. Net gain on property damage and
lost profits, net of insurance claims is a result of the Company’s losses caused by the destruction of the Lahaina wildfires. The Company has determined its
significant segment expense categories based on amounts used, in part, by the Company’s CODM when making decisions about allocating
resources to the segments. Reportable segment revenues and significant reportable
segment expense categories and amounts included in the Company’s measure of operating profit (loss) by business segment are presented
in the tables below.
2024 2023
Property
Revenue $ 311 $ 458
Less:
Operating
costs and expenses 1,022 1,126
Property 125 130
Credit
loss reserve expense 988 --
Depreciation 63 69
Other
selling, general, and administrative expenses 1,045 758
Property operating loss
before income taxes (2,932 (1,625
Agriculture
Revenue 217 3,178
Less:
Cost
of goods sold 2,593 2,869
Property
tax 18 58
Other
selling, general, and administrative expenses 164 177
Depreciation 142 129
Agriculture operating
loss before income taxes (2,700 (55
Operating loss (5,632 ) (1,680 )
Net
gain on property damage and lost profits, net of insurance claims 6,243 314
Corporate operating income (loss) before income
taxes (1,912 1,730
Income (loss) before income taxes $ (1,301 $ 364 Identifiable assets by business
segment are those assets that are used in the Company’s operations in each segment. Agricultural identified assets include land
classified as agricultural or conservation for State and County purposes. Corporate assets consist principally of cash and cash equivalents
and receivables related to previously divested businesses. Identifiable assets, capital
expenditures, and depreciation and amortization by business segment are presented in the tables below.
2024 2023
Identifiable Assets:
Property $ 12,220 $ 10,468
Agriculture 58,299 53,298
70,519 63,766
Corporate 20,448 29,253
$ 90,967 $ 93,019
Capital Expenditures:
Property $ 1,016 $ 1,619
Agriculture 1,981 204
$ 2,997 $ 1,823
Depreciation and Amortization:
Property $ 63 $ 69
Agriculture 142 129
$ 205 $ 1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lculation of Net Income Per Share</t>
        </is>
      </c>
      <c r="B1" s="2" t="inlineStr">
        <is>
          <t>12 Months Ended</t>
        </is>
      </c>
    </row>
    <row r="2">
      <c r="B2" s="2" t="inlineStr">
        <is>
          <t>Dec. 31, 2024</t>
        </is>
      </c>
    </row>
    <row r="3">
      <c r="A3" s="3" t="inlineStr">
        <is>
          <t>Earnings Per Share [Abstract]</t>
        </is>
      </c>
      <c r="B3" s="4" t="inlineStr">
        <is>
          <t xml:space="preserve"> </t>
        </is>
      </c>
    </row>
    <row r="4">
      <c r="A4" s="4" t="inlineStr">
        <is>
          <t>Calculation of Net Income Per Share</t>
        </is>
      </c>
      <c r="B4" s="4" t="inlineStr">
        <is>
          <t xml:space="preserve">(8) Calculation
of Net Income Per Share The
following tables set forth the computation of net income (loss) per share - basic and diluted:
Year Ended December 31, 2024
Year Ended December 31, 2023
(Amounts in thousands except per share amounts)
Numerator:
Net income (loss) $ (1,091 $ 3,707
Denominator:
Number of weighted average shares – basic and diluted 1,845 1,845
Net income (loss) per share – basic
and diluted $ (0.59 $ 2.01 As of December 31, 2024,
the Company had issued and outstanding 1,792,613 5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1"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9) Subsequent Events In February 2025, approximately
$1,0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23082</v>
      </c>
      <c r="C3" s="5" t="n">
        <v>26260</v>
      </c>
    </row>
    <row r="4">
      <c r="A4" s="4" t="inlineStr">
        <is>
          <t>Property, net</t>
        </is>
      </c>
      <c r="B4" s="6" t="n">
        <v>62992</v>
      </c>
      <c r="C4" s="6" t="n">
        <v>60200</v>
      </c>
    </row>
    <row r="5">
      <c r="A5" s="4" t="inlineStr">
        <is>
          <t>Retirement plan investments</t>
        </is>
      </c>
      <c r="B5" s="6" t="n">
        <v>4255</v>
      </c>
      <c r="C5" s="6" t="n">
        <v>5067</v>
      </c>
    </row>
    <row r="6">
      <c r="A6" s="4" t="inlineStr">
        <is>
          <t>Other assets, net</t>
        </is>
      </c>
      <c r="B6" s="6" t="n">
        <v>638</v>
      </c>
      <c r="C6" s="6" t="n">
        <v>1492</v>
      </c>
    </row>
    <row r="7">
      <c r="A7" s="4" t="inlineStr">
        <is>
          <t xml:space="preserve">          Total assets</t>
        </is>
      </c>
      <c r="B7" s="6" t="n">
        <v>90967</v>
      </c>
      <c r="C7" s="6" t="n">
        <v>93019</v>
      </c>
    </row>
    <row r="8">
      <c r="A8" s="3" t="inlineStr">
        <is>
          <t>Liabilities</t>
        </is>
      </c>
      <c r="B8" s="4" t="inlineStr">
        <is>
          <t xml:space="preserve"> </t>
        </is>
      </c>
      <c r="C8" s="4" t="inlineStr">
        <is>
          <t xml:space="preserve"> </t>
        </is>
      </c>
    </row>
    <row r="9">
      <c r="A9" s="4" t="inlineStr">
        <is>
          <t>Accounts payable and accrued expenses</t>
        </is>
      </c>
      <c r="B9" s="6" t="n">
        <v>355</v>
      </c>
      <c r="C9" s="6" t="n">
        <v>346</v>
      </c>
    </row>
    <row r="10">
      <c r="A10" s="4" t="inlineStr">
        <is>
          <t>Deposits and deferred gains</t>
        </is>
      </c>
      <c r="B10" s="6" t="n">
        <v>997</v>
      </c>
      <c r="C10" s="6" t="n">
        <v>1433</v>
      </c>
    </row>
    <row r="11">
      <c r="A11" s="4" t="inlineStr">
        <is>
          <t>Deferred income taxes</t>
        </is>
      </c>
      <c r="B11" s="6" t="n">
        <v>5769</v>
      </c>
      <c r="C11" s="6" t="n">
        <v>5979</v>
      </c>
    </row>
    <row r="12">
      <c r="A12" s="4" t="inlineStr">
        <is>
          <t>Other liabilities</t>
        </is>
      </c>
      <c r="B12" s="6" t="n">
        <v>2063</v>
      </c>
      <c r="C12" s="6" t="n">
        <v>1550</v>
      </c>
    </row>
    <row r="13">
      <c r="A13" s="4" t="inlineStr">
        <is>
          <t xml:space="preserve">          Total liabilities</t>
        </is>
      </c>
      <c r="B13" s="6" t="n">
        <v>9184</v>
      </c>
      <c r="C13" s="6" t="n">
        <v>9308</v>
      </c>
    </row>
    <row r="14">
      <c r="A14" s="4" t="inlineStr">
        <is>
          <t>Additional paid-in capital</t>
        </is>
      </c>
      <c r="B14" s="6" t="n">
        <v>5471</v>
      </c>
      <c r="C14" s="6" t="n">
        <v>5471</v>
      </c>
    </row>
    <row r="15">
      <c r="A15" s="4" t="inlineStr">
        <is>
          <t>Accumulated earnings</t>
        </is>
      </c>
      <c r="B15" s="6" t="n">
        <v>76312</v>
      </c>
      <c r="C15" s="6" t="n">
        <v>78240</v>
      </c>
    </row>
    <row r="16">
      <c r="A16" s="4" t="inlineStr">
        <is>
          <t xml:space="preserve">          Total shareholders’ equity</t>
        </is>
      </c>
      <c r="B16" s="6" t="n">
        <v>81783</v>
      </c>
      <c r="C16" s="6" t="n">
        <v>83711</v>
      </c>
    </row>
    <row r="17">
      <c r="A17" s="4" t="inlineStr">
        <is>
          <t xml:space="preserve">          Total liabilities and shareholders’ equity</t>
        </is>
      </c>
      <c r="B17" s="5" t="n">
        <v>90967</v>
      </c>
      <c r="C17" s="5" t="n">
        <v>93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consolidated
financial statements include the accounts of Kaanapali Land, LLC and all of its subsidiaries and its predecessors (collectively, the "Company")
(“Kaanapali Land”). All significant intercompany transactions and balances have been eliminated in consolidation. There are 1,792,613 52,000 The Company's continuing
operations are in two business segments - Agriculture and Property. The Agriculture segment primarily engages in farming, harvesting and
milling operations relating to coffee orchards and also cultivates, harvests and sells bananas and citrus fruits and engages in certain
ranching operations. The Property segment primarily develops land for sale and negotiates bulk sales of undeveloped land. The Property
and Agriculture segments operate exclusively in the State of Hawaii. For further information on the Company's business segments see Note
7. </t>
        </is>
      </c>
    </row>
    <row r="5">
      <c r="A5" s="4" t="inlineStr">
        <is>
          <t>Property</t>
        </is>
      </c>
      <c r="B5" s="4" t="inlineStr">
        <is>
          <t xml:space="preserve">Property Property is stated at cost.
Depreciation is based on the straight-line method over the estimated economic lives of 15 40
3 18
2024 2023
Property, net:
Land
and land improvements $ 60,942 $ 59,874
Buildings 812 958
Machinery and equipment 6,405 4,330
68,159 65,162
Accumulated depreciation (5,167 (4,962
Property, net $ 62,992 $ 60,200 The Company's significant property holdings
are on the island of Maui consisting of approximately 3,900 acres, of which approximately 1,500 acres is classified as conservation land
which precludes development. The Company has determined, based on its current projections for the development and/or disposition of its
property holdings, that the property holdings are not currently recorded in an amount in excess of proceeds that the Company expects
that it will ultimately obtain from the operation and disposition thereof. Inventory of land held for
sale, if any, is carried at the lower of cost or fair market value, less costs to sell, which is based on current and foreseeable market
conditions, discussions with real estate brokers and review of historical land sale activity (Level 2 and 3). The Company has determined
that none of its properties currently meet held for sale criteria. Land is currently utilized for commercial specialty coffee farming
operations which also support the Company’s land development program, as well as, farming bananas, citrus, other farm products,
and ranching operations. Additionally, miscellaneous parcels of land had been leased or licensed to third parties on a short term basis
prior to the Lahaina wildfire, as discussed below. Beginning on August 8, 2023,
a wildfire occurred due east of historic Lahaina town in Maui. The fire spread rapidly due to extreme wind conditions caused in part
by Hurricane Dora which traveled 800 miles offshore west of Maui. The fires caused multiple fatalities, widespread damage to Lahaina
town and the surrounding area including the Company’s 19-acre Pioneer Mill Site. The Company’s offices and coffee mill
were located on the site as well as various other structures including a building which was leased to an unrelated third party and
used to operate a coffee store. The Company also utilized portions of the property for short term license agreements with third
parties that generated income for the Company. Although no employees were injured in the fire, the Company’s offices and
coffee store building were destroyed. Additionally, most of the personal property of the licensees and the coffee mill was
destroyed. The widespread destruction has caused disruptions in the Company’s development plans. The damage to the coffee mill
has disrupted operations and prevented the Company from processing and selling the 2023 and 2024 year coffee crop. The costs
associated with harvesting and destroying the annual coffee crop is recorded within cost of sales in the consolidated statement of
operations for the year ended December 31, 2024. It is also likely that the fires and devastation caused thereby will adversely
affect the long-term Maui economy and businesses operated on Maui. Maui hotel occupancy and average daily rates have declined during
2024 as the Lahaina wildfire continues to disrupt tourism. Maui’s recovery from the wildfire remains slow. Clean up of Lahaina
has been substantially completed by U.S. Army Corps of Engineers (“USACE”) contractors. The property is currently leased
by a USACE contractor and was used as a base yard for the clean-up of Lahaina. The lease term expires July 2025 with an option to
extend for six months. During 2023, the Company initiated claims with its insurance carriers. In October 2023, the Company received
an initial, unallocated advance payment of $1,000 $4,882 $1,088 The Company reviews its property
for impairment of value if events or circumstances indicate that the carrying amount of its property may not be recoverable. Such reviews
contain uncertainties due to assumptions and judgments considering certain indicators of impairment such as significant changes in asset
usage, significant deterioration in the surrounding economy or environmental problems. Provisions for impairment losses
related to long-lived assets, if any, are recognized when expected future cash flows are less than the carrying values of the assets.
If indicators of impairment are present, the Company evaluates the carrying value of the related long-lived assets in relationship to
the future undiscounted cash flows of the underlying operations or anticipated sales proceeds. The Company adjusts the net book value
of property to fair value if the sum of the expected undiscounted future cash flow or sales proceeds is less than book value. Assets held
for sale are recorded at the lower of the carrying value of the asset or fair value less costs to sell. As a result of the fires, the Company performed an impairment evaluation
of its asset groups to determine if provisions for impairment losses should be recognized. Based on the evaluation and continued monitoring,
the Company concluded a provision for impairment should not be recognized for the year ended December 31, 2024. The Company will
continue to monitor and evaluate the indicators for evidence of impairment in future periods. There can be no assurance that future impairment
testing will not indicate that impairment has occurred and that a provision for impairment will be required. While most of the personal
property destroyed in the fire was fully depreciated the Company wrote off the net carrying value of destroyed property and
equipment totaling approximately $413 </t>
        </is>
      </c>
    </row>
    <row r="6">
      <c r="A6" s="4" t="inlineStr">
        <is>
          <t>Use of Estimates</t>
        </is>
      </c>
      <c r="B6" s="4" t="inlineStr">
        <is>
          <t xml:space="preserve">Use of Estimates 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ose estimates. </t>
        </is>
      </c>
    </row>
    <row r="7">
      <c r="A7" s="4" t="inlineStr">
        <is>
          <t>Cash and Cash Equivalents</t>
        </is>
      </c>
      <c r="B7" s="4" t="inlineStr">
        <is>
          <t xml:space="preserve">Cash and Cash Equivalents The Company considers as
cash equivalents all investments with maturities of three months or less when purchased. Included in this balance as of December 31,
2024 is a money market fund for $ 21,760 </t>
        </is>
      </c>
    </row>
    <row r="8">
      <c r="A8" s="4" t="inlineStr">
        <is>
          <t>Allowance for Credit Loss Reserve</t>
        </is>
      </c>
      <c r="B8" s="4" t="inlineStr">
        <is>
          <t xml:space="preserve">Allowance
for Credit Loss Reserve Allowances for credit loss are based on the Company’s assessment
of the collectability of receivables considering delinquency status and related aging, if applicable, and an evaluation of expected risk
of credit loss based on current conditions and reasonable and supportable forecasts of future economic conditions over the life of receivable.
Account balances would be charged off against the allowance after all means of collection have been exhausted and the potential for recovery
is considered remote. The Company’s exposure
to credit losses on accounts receivable is limited to its receivable from Newport Hospital Corporation (“NHC”). The Company
established a reserve for doubtful accounts based on the receipt of a Demand for Arbitration received from NHC and as of December 31,
2024, the Company recorded a $ 988 </t>
        </is>
      </c>
    </row>
    <row r="9">
      <c r="A9" s="4" t="inlineStr">
        <is>
          <t>Subsequent Events</t>
        </is>
      </c>
      <c r="B9" s="4" t="inlineStr">
        <is>
          <t xml:space="preserve">Subsequent Events The Company has performed
an evaluation of subsequent events from the date of the financial statements included in this annual report through the date of its filing
with the Securities and Exchange Commission. For further information on the Company’s subsequent events see Note 9. </t>
        </is>
      </c>
    </row>
    <row r="10">
      <c r="A10" s="4" t="inlineStr">
        <is>
          <t>Revenue Recognition</t>
        </is>
      </c>
      <c r="B10" s="4" t="inlineStr">
        <is>
          <t xml:space="preserve">Revenue Recognition Revenue from real property
sales is recognized at the time of closing when control of the property transfers to the customer. After closing of the sale transaction,
the Company has no remaining performance obligation. Other revenues are recognized
when control of goods or services transfers to the customers, in the amount that the Company expects to receive for the transfer of goods
or provision of services. Revenue recognition standards
require entities to recognize revenue to depict the transfer of promised goods or services to customers in an amount that reflects the
consideration to which the entity expects to be entitled to receive in exchange. The revenue recognition standards have implications
for all revenues, excluding those that are under the specific scope of other accounting standards. The Company’s
revenues that were subject to revenue recognition standards for the years ended December 31, 2024 and 2023, were $300 $2,283 The
revenue recognition standards require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In accordance with the core
principle of ASC 606, revenue from real property sales is recognized at the time of closing when control of the property transfers to
the customer. After closing of the sale transaction, the Company has no remaining performance obligation. When the sale does not meet
the requirements for full profit recognition, all or a portion of the profit is deferred until such requirements are met. Other revenues in the scope
of ASC 606 are recognized when control of goods or services transfers to the customers, in the amount that the Company expects to receive
for the transfer of goods or provision of services. </t>
        </is>
      </c>
    </row>
    <row r="11">
      <c r="A11" s="4" t="inlineStr">
        <is>
          <t>Lease Accounting</t>
        </is>
      </c>
      <c r="B11" s="4" t="inlineStr">
        <is>
          <t>Lease Accounting The Company’s lease
arrangements, both as lessor and as lessee, are short-term leases. The Company leases land to tenants under operating leases, and the
Company leases property, primarily office and storage space, from lessors under operating leases. During the years ended December 31,
2024 and 2023, the Company recognized $206
$707 $205
$106</t>
        </is>
      </c>
    </row>
    <row r="12">
      <c r="A12" s="4" t="inlineStr">
        <is>
          <t>Recently Issued Accounting Pronouncements</t>
        </is>
      </c>
      <c r="B12" s="4" t="inlineStr">
        <is>
          <t xml:space="preserve">Recently Issued Accounting Pronouncements In October 2023, the FASB issued
ASU No. 2023-06 (“ASU 2023-06”), Disclosure Improvements - Codification Amendment in Response to the SEC’s Disclosure
Update and Simplification Initiative. This ASU modified the disclosure and presentation requirements of a variety of codification topics
by aligning them with the SEC’s regulations. The amendments to the various topics should be applied prospectively, and the effective
date will be determined for each individual disclosure based on the effective date of the SEC’s removal of the related disclosure.
If the SEC has not removed the applicable requirements from Regulation S-X or Regulation S-K by June 30, 2027, then this ASU will not
become effective. Early adoption is prohibited. While the Company is currently evaluating the effect that implementation of this update
will have on its consolidated financial statements, no significant impact is anticipated. In November 2023, the FASB issued
ASU No. 2023-07 (“ASU 2023-07”), Segment Reporting (Topic 280): Improvements to Reportable Segment Disclosures to
improve reportable segment disclosure requirements, primarily through enhanced disclosures about significant segment expenses. In addition,
the amendments in the ASU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is effective for fiscal years beginning after December 15, 2023, and interim periods within fiscal
years beginning after December 15, 2024, and requires retrospective application to all prior periods presented in the financial statements.
The adoption of ASU 2023-07 is disclosed in the Company’s business segments. Reference is made to Note 7. Business Segment Information. In December 2023, the FASB issued
ASU No. 2023-09 (“ASU 2023-09”), Income Taxes (Topic 740): Improvement to Income Tax Disclosures to enhance the
transparency and decision usefulness of income tax disclosures, primarily related to the rate reconciliation and income taxes paid information.
ASU 2023-09 is effective for annual periods beginning after December 15, 2024, on a prospective basis. Early adoption is permitted. While
the Company is currently evaluating the effect that implementation of this update will have on its consolidated financial statements,
no significant impact is anticipated. In November 2024, the FASB issued
ASU No. 2024-03 (“ASU 2024-03”), Income Statement - Expense Disaggregation Disclosures (Subtopic 220-40): Disaggregation of
Income Statement Expenses. This ASU requires entities to improve the disclosures about business expenses and provide more detailed information
about the types of expenses in commonly presented expense captions. In addition, the amendments in the ASU improve financial reporting
by requiring that entities disclose additional information about specific expense categories in the notes to financial statements at interim
and annual reporting periods. ASU 2024-03 is effective for fiscal years beginning after December 15, 2026, and interim periods within
fiscal years beginning after December 15, 2027, and requires retrospective application to all prior periods presented in the financial
statements. Early adoption is permitted. While the Company is currently evaluating the effect that implementation of this update will
have on its consolidated financial statements, no significant impact is anticipated. </t>
        </is>
      </c>
    </row>
    <row r="13">
      <c r="A13" s="4" t="inlineStr">
        <is>
          <t>Other Liabilities</t>
        </is>
      </c>
      <c r="B13" s="4" t="inlineStr">
        <is>
          <t xml:space="preserve">Other Liabilities Other liabilities are comprised
of estimated liabilities for losses, commitments and contingencies related to various divested assets or operations. These estimated
liabilities include the estimated effects of certain asbestos related claims, obligations related to former officers and employees such
as pension, post-retirement benefits and workmen's compensation. Management's estimates are based, as applicable, on taking into consideration
claim amounts filed by third parties, life expectancy of beneficiaries, advice of consultants, negotiations with claimants, historical
settlement experience, the number of new cases expected to be filed and the likelihood of liability in specific situations. Management
periodically reviews the adequacy of each of its loss contingency amounts and adjusts such as it determines the appropriate loss contingency
amount to reflect current information. Reference is made to Note 6, Commitments and Contingencies. </t>
        </is>
      </c>
    </row>
    <row r="14">
      <c r="A14" s="4" t="inlineStr">
        <is>
          <t>Income Taxes</t>
        </is>
      </c>
      <c r="B14" s="4" t="inlineStr">
        <is>
          <t>Income Taxes Income taxes are accounted
for under the asset and liability approach which requires recognition of deferred tax assets and liabilities for the differences between
the financial reporting and tax basis of assets and liabilities. A valuation allowance reduces deferred tax assets when it is more likely
than not some portion or all of the deferred tax assets will not be realized. As of December 31, 2024 and 2023, there were no uncertain
tax positions that had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operty, Net</t>
        </is>
      </c>
      <c r="B4" s="4" t="inlineStr">
        <is>
          <t>2024 2023
Property, net:
Land
and land improvements $ 60,942 $ 59,874
Buildings 812 958
Machinery and equipment 6,405 4,330
68,159 65,162
Accumulated depreciation (5,167 (4,962
Property, net $ 62,992 $ 60,2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Current Deferred Total
Year ended December 31, 2024:
U.S. federal $ -- $ (283) $ (283)
State -- 73 73
$ -- $ (210 $ (210
Year ended December 31, 2023:
U.S. federal $ -- $ (2,700 $ (2,700
State -- (643 (643
$ -- $ (3,343 $ (3,343</t>
        </is>
      </c>
    </row>
    <row r="5">
      <c r="A5" s="4" t="inlineStr">
        <is>
          <t>Schedule of Reconciliation of Statutory Income Tax Rate</t>
        </is>
      </c>
      <c r="B5" s="4" t="inlineStr">
        <is>
          <t>2024 2023
Federal provision at 21% $ (275) $ 77
State provision at 5% (66) 18
Federal NOLs utilized -- (2,395)
Federal NOLs generated -- --
State NOLs utilized -- (950)
State NOLs generated 127 --
Other 4 (93)
Total $ (210) $ (3,343)</t>
        </is>
      </c>
    </row>
    <row r="6">
      <c r="A6" s="4" t="inlineStr">
        <is>
          <t>Schedule of Deferred Tax Assets and Liabilities</t>
        </is>
      </c>
      <c r="B6" s="4" t="inlineStr">
        <is>
          <t xml:space="preserve">December
31, December
31,
2024 2023
Deferred tax assets:
Loss contingencies related primarily to losses on divestitures,
less recognized insurance
recovery $ 590 $ 575
Loss carryforwards 10,774 10,057
Other, net 172 97
Total deferred tax assets 11,536 10,729
Less – valuation allowance 6,549 6,422
Total deferred tax assets 4,987 4,307
Deferred tax liabilities:
Property, plant and equipment, principally due to purchase accounting
adjustments, net of impairment charges 10,756 10,286
Prepaid pension costs -- --
Total deferred tax liabilities 10,756 10,286
Net deferred tax liability $ 5,769 $ 5,9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by Segment</t>
        </is>
      </c>
      <c r="B4" s="4" t="inlineStr">
        <is>
          <t>2024 2023
Property
Revenue $ 311 $ 458
Less:
Operating
costs and expenses 1,022 1,126
Property 125 130
Credit
loss reserve expense 988 --
Depreciation 63 69
Other
selling, general, and administrative expenses 1,045 758
Property operating loss
before income taxes (2,932 (1,625
Agriculture
Revenue 217 3,178
Less:
Cost
of goods sold 2,593 2,869
Property
tax 18 58
Other
selling, general, and administrative expenses 164 177
Depreciation 142 129
Agriculture operating
loss before income taxes (2,700 (55
Operating loss (5,632 ) (1,680 )
Net
gain on property damage and lost profits, net of insurance claims 6,243 314
Corporate operating income (loss) before income
taxes (1,912 1,730
Income (loss) before income taxes $ (1,301 $ 364</t>
        </is>
      </c>
    </row>
    <row r="5">
      <c r="A5" s="4" t="inlineStr">
        <is>
          <t>Reconciliation of Assets from Segment to Consolidated [Table Text Block]</t>
        </is>
      </c>
      <c r="B5" s="4" t="inlineStr">
        <is>
          <t xml:space="preserve">2024 2023
Identifiable Assets:
Property $ 12,220 $ 10,468
Agriculture 58,299 53,298
70,519 63,766
Corporate 20,448 29,253
$ 90,967 $ 93,019
Capital Expenditures:
Property $ 1,016 $ 1,619
Agriculture 1,981 204
$ 2,997 $ 1,823
Depreciation and Amortization:
Property $ 63 $ 69
Agriculture 142 129
$ 205 $ 1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lculation of 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Net Income (Loss) Per Share - Basic and Diluted</t>
        </is>
      </c>
      <c r="B4" s="4" t="inlineStr">
        <is>
          <t>Year Ended December 31, 2024
Year Ended December 31, 2023
(Amounts in thousands except per share amounts)
Numerator:
Net income (loss) $ (1,091 $ 3,707
Denominator:
Number of weighted average shares – basic and diluted 1,845 1,845
Net income (loss) per share – basic
and diluted $ (0.59 $ 2.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gross</t>
        </is>
      </c>
      <c r="B3" s="5" t="n">
        <v>68159</v>
      </c>
      <c r="C3" s="5" t="n">
        <v>65162</v>
      </c>
    </row>
    <row r="4">
      <c r="A4" s="4" t="inlineStr">
        <is>
          <t>Accumulated depreciation</t>
        </is>
      </c>
      <c r="B4" s="6" t="n">
        <v>-5167</v>
      </c>
      <c r="C4" s="6" t="n">
        <v>-4962</v>
      </c>
    </row>
    <row r="5">
      <c r="A5" s="4" t="inlineStr">
        <is>
          <t>Property, net</t>
        </is>
      </c>
      <c r="B5" s="6" t="n">
        <v>62992</v>
      </c>
      <c r="C5" s="6" t="n">
        <v>6020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gross</t>
        </is>
      </c>
      <c r="B8" s="6" t="n">
        <v>60942</v>
      </c>
      <c r="C8" s="6" t="n">
        <v>59874</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gross</t>
        </is>
      </c>
      <c r="B11" s="6" t="n">
        <v>812</v>
      </c>
      <c r="C11" s="6" t="n">
        <v>958</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gross</t>
        </is>
      </c>
      <c r="B14" s="5" t="n">
        <v>6405</v>
      </c>
      <c r="C14" s="5" t="n">
        <v>433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ummary of Significant Accounting Policies (Details Narrative) - USD ($) $ in Thousands</t>
        </is>
      </c>
      <c r="B1" s="2" t="inlineStr">
        <is>
          <t>1 Months Ended</t>
        </is>
      </c>
      <c r="E1" s="2" t="inlineStr">
        <is>
          <t>12 Months Ended</t>
        </is>
      </c>
    </row>
    <row r="2">
      <c r="B2" s="2" t="inlineStr">
        <is>
          <t>Aug. 31, 2024</t>
        </is>
      </c>
      <c r="C2" s="2" t="inlineStr">
        <is>
          <t>Jun. 30, 2024</t>
        </is>
      </c>
      <c r="D2" s="2" t="inlineStr">
        <is>
          <t>Oct. 31, 2023</t>
        </is>
      </c>
      <c r="E2" s="2" t="inlineStr">
        <is>
          <t>Dec. 31, 2024</t>
        </is>
      </c>
      <c r="F2" s="2" t="inlineStr">
        <is>
          <t>Dec. 31, 2023</t>
        </is>
      </c>
    </row>
    <row r="3">
      <c r="A3" s="4" t="inlineStr">
        <is>
          <t>Common stock, shares issued</t>
        </is>
      </c>
      <c r="B3" s="4" t="inlineStr">
        <is>
          <t xml:space="preserve"> </t>
        </is>
      </c>
      <c r="C3" s="4" t="inlineStr">
        <is>
          <t xml:space="preserve"> </t>
        </is>
      </c>
      <c r="D3" s="4" t="inlineStr">
        <is>
          <t xml:space="preserve"> </t>
        </is>
      </c>
      <c r="E3" s="6" t="n">
        <v>1792613</v>
      </c>
      <c r="F3" s="6" t="n">
        <v>1792613</v>
      </c>
    </row>
    <row r="4">
      <c r="A4" s="4" t="inlineStr">
        <is>
          <t>Common stock, shares outstanding</t>
        </is>
      </c>
      <c r="B4" s="4" t="inlineStr">
        <is>
          <t xml:space="preserve"> </t>
        </is>
      </c>
      <c r="C4" s="4" t="inlineStr">
        <is>
          <t xml:space="preserve"> </t>
        </is>
      </c>
      <c r="D4" s="4" t="inlineStr">
        <is>
          <t xml:space="preserve"> </t>
        </is>
      </c>
      <c r="E4" s="6" t="n">
        <v>1792613</v>
      </c>
      <c r="F4" s="6" t="n">
        <v>1792613</v>
      </c>
    </row>
    <row r="5">
      <c r="A5" s="4" t="inlineStr">
        <is>
          <t>Unallocated advance insurance payment related to Lahaina Wildfire</t>
        </is>
      </c>
      <c r="B5" s="4" t="inlineStr">
        <is>
          <t xml:space="preserve"> </t>
        </is>
      </c>
      <c r="C5" s="4" t="inlineStr">
        <is>
          <t xml:space="preserve"> </t>
        </is>
      </c>
      <c r="D5" s="5" t="n">
        <v>1000</v>
      </c>
      <c r="E5" s="4" t="inlineStr">
        <is>
          <t xml:space="preserve"> </t>
        </is>
      </c>
      <c r="F5" s="4" t="inlineStr">
        <is>
          <t xml:space="preserve"> </t>
        </is>
      </c>
    </row>
    <row r="6">
      <c r="A6" s="4" t="inlineStr">
        <is>
          <t>Insurance proceeds</t>
        </is>
      </c>
      <c r="B6" s="5" t="n">
        <v>1088</v>
      </c>
      <c r="C6" s="5" t="n">
        <v>4882</v>
      </c>
      <c r="D6" s="4" t="inlineStr">
        <is>
          <t xml:space="preserve"> </t>
        </is>
      </c>
      <c r="E6" s="5" t="n">
        <v>6243</v>
      </c>
      <c r="F6" s="5" t="n">
        <v>314</v>
      </c>
    </row>
    <row r="7">
      <c r="A7" s="4" t="inlineStr">
        <is>
          <t>Write down of property and equipment</t>
        </is>
      </c>
      <c r="B7" s="4" t="inlineStr">
        <is>
          <t xml:space="preserve"> </t>
        </is>
      </c>
      <c r="C7" s="4" t="inlineStr">
        <is>
          <t xml:space="preserve"> </t>
        </is>
      </c>
      <c r="D7" s="4" t="inlineStr">
        <is>
          <t xml:space="preserve"> </t>
        </is>
      </c>
      <c r="E7" s="4" t="inlineStr">
        <is>
          <t xml:space="preserve"> </t>
        </is>
      </c>
      <c r="F7" s="6" t="n">
        <v>413</v>
      </c>
    </row>
    <row r="8">
      <c r="A8" s="4" t="inlineStr">
        <is>
          <t>Money market fund</t>
        </is>
      </c>
      <c r="B8" s="4" t="inlineStr">
        <is>
          <t xml:space="preserve"> </t>
        </is>
      </c>
      <c r="C8" s="4" t="inlineStr">
        <is>
          <t xml:space="preserve"> </t>
        </is>
      </c>
      <c r="D8" s="4" t="inlineStr">
        <is>
          <t xml:space="preserve"> </t>
        </is>
      </c>
      <c r="E8" s="6" t="n">
        <v>21760</v>
      </c>
      <c r="F8" s="4" t="inlineStr">
        <is>
          <t xml:space="preserve"> </t>
        </is>
      </c>
    </row>
    <row r="9">
      <c r="A9" s="4" t="inlineStr">
        <is>
          <t>Credit loss reserve</t>
        </is>
      </c>
      <c r="B9" s="4" t="inlineStr">
        <is>
          <t xml:space="preserve"> </t>
        </is>
      </c>
      <c r="C9" s="4" t="inlineStr">
        <is>
          <t xml:space="preserve"> </t>
        </is>
      </c>
      <c r="D9" s="4" t="inlineStr">
        <is>
          <t xml:space="preserve"> </t>
        </is>
      </c>
      <c r="E9" s="6" t="n">
        <v>988</v>
      </c>
      <c r="F9" s="4" t="inlineStr">
        <is>
          <t xml:space="preserve"> </t>
        </is>
      </c>
    </row>
    <row r="10">
      <c r="A10" s="4" t="inlineStr">
        <is>
          <t>Total</t>
        </is>
      </c>
      <c r="B10" s="4" t="inlineStr">
        <is>
          <t xml:space="preserve"> </t>
        </is>
      </c>
      <c r="C10" s="4" t="inlineStr">
        <is>
          <t xml:space="preserve"> </t>
        </is>
      </c>
      <c r="D10" s="4" t="inlineStr">
        <is>
          <t xml:space="preserve"> </t>
        </is>
      </c>
      <c r="E10" s="6" t="n">
        <v>300</v>
      </c>
      <c r="F10" s="6" t="n">
        <v>2283</v>
      </c>
    </row>
    <row r="11">
      <c r="A11" s="4" t="inlineStr">
        <is>
          <t>Lease income</t>
        </is>
      </c>
      <c r="B11" s="4" t="inlineStr">
        <is>
          <t xml:space="preserve"> </t>
        </is>
      </c>
      <c r="C11" s="4" t="inlineStr">
        <is>
          <t xml:space="preserve"> </t>
        </is>
      </c>
      <c r="D11" s="4" t="inlineStr">
        <is>
          <t xml:space="preserve"> </t>
        </is>
      </c>
      <c r="E11" s="6" t="n">
        <v>206</v>
      </c>
      <c r="F11" s="6" t="n">
        <v>707</v>
      </c>
    </row>
    <row r="12">
      <c r="A12" s="4" t="inlineStr">
        <is>
          <t>Lease expense</t>
        </is>
      </c>
      <c r="B12" s="4" t="inlineStr">
        <is>
          <t xml:space="preserve"> </t>
        </is>
      </c>
      <c r="C12" s="4" t="inlineStr">
        <is>
          <t xml:space="preserve"> </t>
        </is>
      </c>
      <c r="D12" s="4" t="inlineStr">
        <is>
          <t xml:space="preserve"> </t>
        </is>
      </c>
      <c r="E12" s="5" t="n">
        <v>205</v>
      </c>
      <c r="F12" s="5" t="n">
        <v>106</v>
      </c>
    </row>
    <row r="13">
      <c r="A13" s="4" t="inlineStr">
        <is>
          <t>Land Improvements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useful life</t>
        </is>
      </c>
      <c r="B14" s="4" t="inlineStr">
        <is>
          <t xml:space="preserve"> </t>
        </is>
      </c>
      <c r="C14" s="4" t="inlineStr">
        <is>
          <t xml:space="preserve"> </t>
        </is>
      </c>
      <c r="D14" s="4" t="inlineStr">
        <is>
          <t xml:space="preserve"> </t>
        </is>
      </c>
      <c r="E14" s="4" t="inlineStr">
        <is>
          <t>15 years</t>
        </is>
      </c>
      <c r="F14" s="4" t="inlineStr">
        <is>
          <t xml:space="preserve"> </t>
        </is>
      </c>
    </row>
    <row r="15">
      <c r="A15" s="4" t="inlineStr">
        <is>
          <t>Land Improvement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useful life</t>
        </is>
      </c>
      <c r="B16" s="4" t="inlineStr">
        <is>
          <t xml:space="preserve"> </t>
        </is>
      </c>
      <c r="C16" s="4" t="inlineStr">
        <is>
          <t xml:space="preserve"> </t>
        </is>
      </c>
      <c r="D16" s="4" t="inlineStr">
        <is>
          <t xml:space="preserve"> </t>
        </is>
      </c>
      <c r="E16" s="4" t="inlineStr">
        <is>
          <t>40 years</t>
        </is>
      </c>
      <c r="F16" s="4" t="inlineStr">
        <is>
          <t xml:space="preserve"> </t>
        </is>
      </c>
    </row>
    <row r="17">
      <c r="A17" s="4" t="inlineStr">
        <is>
          <t>Machinery and Equipmen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useful life</t>
        </is>
      </c>
      <c r="B18" s="4" t="inlineStr">
        <is>
          <t xml:space="preserve"> </t>
        </is>
      </c>
      <c r="C18" s="4" t="inlineStr">
        <is>
          <t xml:space="preserve"> </t>
        </is>
      </c>
      <c r="D18" s="4" t="inlineStr">
        <is>
          <t xml:space="preserve"> </t>
        </is>
      </c>
      <c r="E18" s="4" t="inlineStr">
        <is>
          <t>3 years</t>
        </is>
      </c>
      <c r="F18" s="4" t="inlineStr">
        <is>
          <t xml:space="preserve"> </t>
        </is>
      </c>
    </row>
    <row r="19">
      <c r="A19" s="4" t="inlineStr">
        <is>
          <t>Machinery and Equip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useful life</t>
        </is>
      </c>
      <c r="B20" s="4" t="inlineStr">
        <is>
          <t xml:space="preserve"> </t>
        </is>
      </c>
      <c r="C20" s="4" t="inlineStr">
        <is>
          <t xml:space="preserve"> </t>
        </is>
      </c>
      <c r="D20" s="4" t="inlineStr">
        <is>
          <t xml:space="preserve"> </t>
        </is>
      </c>
      <c r="E20" s="4" t="inlineStr">
        <is>
          <t>18 years</t>
        </is>
      </c>
      <c r="F20" s="4" t="inlineStr">
        <is>
          <t xml:space="preserve"> </t>
        </is>
      </c>
    </row>
    <row r="21">
      <c r="A21" s="4" t="inlineStr">
        <is>
          <t>Common Class 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issued</t>
        </is>
      </c>
      <c r="B22" s="4" t="inlineStr">
        <is>
          <t xml:space="preserve"> </t>
        </is>
      </c>
      <c r="C22" s="4" t="inlineStr">
        <is>
          <t xml:space="preserve"> </t>
        </is>
      </c>
      <c r="D22" s="4" t="inlineStr">
        <is>
          <t xml:space="preserve"> </t>
        </is>
      </c>
      <c r="E22" s="6" t="n">
        <v>52000</v>
      </c>
      <c r="F22" s="6" t="n">
        <v>52000</v>
      </c>
    </row>
    <row r="23">
      <c r="A23" s="4" t="inlineStr">
        <is>
          <t>Common stock, shares outstanding</t>
        </is>
      </c>
      <c r="B23" s="4" t="inlineStr">
        <is>
          <t xml:space="preserve"> </t>
        </is>
      </c>
      <c r="C23" s="4" t="inlineStr">
        <is>
          <t xml:space="preserve"> </t>
        </is>
      </c>
      <c r="D23" s="4" t="inlineStr">
        <is>
          <t xml:space="preserve"> </t>
        </is>
      </c>
      <c r="E23" s="6" t="n">
        <v>52000</v>
      </c>
      <c r="F23" s="6" t="n">
        <v>52000</v>
      </c>
    </row>
  </sheetData>
  <mergeCells count="3">
    <mergeCell ref="B1:D1"/>
    <mergeCell ref="E1:F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Land Development (Details Narrative) - USD ($) $ in Thousands</t>
        </is>
      </c>
      <c r="B1" s="2" t="inlineStr">
        <is>
          <t>1 Months Ended</t>
        </is>
      </c>
      <c r="C1" s="2" t="inlineStr">
        <is>
          <t>12 Months Ended</t>
        </is>
      </c>
    </row>
    <row r="2">
      <c r="B2" s="2" t="inlineStr">
        <is>
          <t>Sep. 30, 2014</t>
        </is>
      </c>
      <c r="C2" s="2" t="inlineStr">
        <is>
          <t>Dec. 31, 2024</t>
        </is>
      </c>
      <c r="D2" s="2" t="inlineStr">
        <is>
          <t>Sep. 30, 2024</t>
        </is>
      </c>
      <c r="E2" s="2" t="inlineStr">
        <is>
          <t>Jun. 13, 2024</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Contract price for sewer line improvement</t>
        </is>
      </c>
      <c r="B4" s="4" t="inlineStr">
        <is>
          <t xml:space="preserve"> </t>
        </is>
      </c>
      <c r="C4" s="4" t="inlineStr">
        <is>
          <t xml:space="preserve"> </t>
        </is>
      </c>
      <c r="D4" s="5" t="n">
        <v>1137</v>
      </c>
      <c r="E4" s="4" t="inlineStr">
        <is>
          <t xml:space="preserve"> </t>
        </is>
      </c>
    </row>
    <row r="5">
      <c r="A5" s="4" t="inlineStr">
        <is>
          <t>Amount paid by KLMC on sewer line project</t>
        </is>
      </c>
      <c r="B5" s="4" t="inlineStr">
        <is>
          <t xml:space="preserve"> </t>
        </is>
      </c>
      <c r="C5" s="5" t="n">
        <v>1108</v>
      </c>
      <c r="D5" s="4" t="inlineStr">
        <is>
          <t xml:space="preserve"> </t>
        </is>
      </c>
      <c r="E5" s="4" t="inlineStr">
        <is>
          <t xml:space="preserve"> </t>
        </is>
      </c>
    </row>
    <row r="6">
      <c r="A6" s="4" t="inlineStr">
        <is>
          <t>Sewer line project commitment amount</t>
        </is>
      </c>
      <c r="B6" s="4" t="inlineStr">
        <is>
          <t xml:space="preserve"> </t>
        </is>
      </c>
      <c r="C6" s="5" t="n">
        <v>208</v>
      </c>
      <c r="D6" s="4" t="inlineStr">
        <is>
          <t xml:space="preserve"> </t>
        </is>
      </c>
      <c r="E6" s="4" t="inlineStr">
        <is>
          <t xml:space="preserve"> </t>
        </is>
      </c>
    </row>
    <row r="7">
      <c r="A7" s="4" t="inlineStr">
        <is>
          <t>Interest rate of receivable per Purchase Agreement</t>
        </is>
      </c>
      <c r="B7" s="4" t="inlineStr">
        <is>
          <t xml:space="preserve"> </t>
        </is>
      </c>
      <c r="C7" s="8" t="n">
        <v>0.065</v>
      </c>
      <c r="D7" s="4" t="inlineStr">
        <is>
          <t xml:space="preserve"> </t>
        </is>
      </c>
      <c r="E7" s="4" t="inlineStr">
        <is>
          <t xml:space="preserve"> </t>
        </is>
      </c>
    </row>
    <row r="8">
      <c r="A8" s="4" t="inlineStr">
        <is>
          <t>Credit loss reserve recorded against receivable with NHC</t>
        </is>
      </c>
      <c r="B8" s="4" t="inlineStr">
        <is>
          <t xml:space="preserve"> </t>
        </is>
      </c>
      <c r="C8" s="5" t="n">
        <v>988</v>
      </c>
      <c r="D8" s="4" t="inlineStr">
        <is>
          <t xml:space="preserve"> </t>
        </is>
      </c>
      <c r="E8" s="4" t="inlineStr">
        <is>
          <t xml:space="preserve"> </t>
        </is>
      </c>
    </row>
    <row r="9">
      <c r="A9" s="4" t="inlineStr">
        <is>
          <t>Base sales price for the PMC land parcels pursuant to the PMC Sales Agreement</t>
        </is>
      </c>
      <c r="B9" s="4" t="inlineStr">
        <is>
          <t xml:space="preserve"> </t>
        </is>
      </c>
      <c r="C9" s="4" t="inlineStr">
        <is>
          <t xml:space="preserve"> </t>
        </is>
      </c>
      <c r="D9" s="4" t="inlineStr">
        <is>
          <t xml:space="preserve"> </t>
        </is>
      </c>
      <c r="E9" s="5" t="n">
        <v>20000</v>
      </c>
    </row>
    <row r="10">
      <c r="A10" s="4" t="inlineStr">
        <is>
          <t>Escrow Deposit</t>
        </is>
      </c>
      <c r="B10" s="4" t="inlineStr">
        <is>
          <t xml:space="preserve"> </t>
        </is>
      </c>
      <c r="C10" s="4" t="inlineStr">
        <is>
          <t xml:space="preserve"> </t>
        </is>
      </c>
      <c r="D10" s="4" t="inlineStr">
        <is>
          <t xml:space="preserve"> </t>
        </is>
      </c>
      <c r="E10" s="5" t="n">
        <v>2000</v>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row>
    <row r="13">
      <c r="A13" s="4" t="inlineStr">
        <is>
          <t>Future funds committed by KLMC to improve parcel of land sold</t>
        </is>
      </c>
      <c r="B13" s="5" t="n">
        <v>583</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tirement Plan Investments (Details Narrative) - USD ($) $ in Thousands</t>
        </is>
      </c>
      <c r="D1" s="2" t="inlineStr">
        <is>
          <t>1 Months Ended</t>
        </is>
      </c>
      <c r="F1" s="2" t="inlineStr">
        <is>
          <t>12 Months Ended</t>
        </is>
      </c>
    </row>
    <row r="2">
      <c r="B2" s="2" t="inlineStr">
        <is>
          <t>Feb. 26, 2024</t>
        </is>
      </c>
      <c r="C2" s="2" t="inlineStr">
        <is>
          <t>Sep. 08, 2023</t>
        </is>
      </c>
      <c r="D2" s="2" t="inlineStr">
        <is>
          <t>Oct. 31, 2023</t>
        </is>
      </c>
      <c r="E2" s="2" t="inlineStr">
        <is>
          <t>Oct. 31, 2022</t>
        </is>
      </c>
      <c r="F2" s="2" t="inlineStr">
        <is>
          <t>Dec. 31, 2024</t>
        </is>
      </c>
      <c r="G2" s="2" t="inlineStr">
        <is>
          <t>Dec. 31, 2023</t>
        </is>
      </c>
      <c r="H2" s="2" t="inlineStr">
        <is>
          <t>Sep. 15, 2023</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ump sum benefits paid to pension plan participants for settlement of all benefit Pension Plan liabilities</t>
        </is>
      </c>
      <c r="B4" s="4" t="inlineStr">
        <is>
          <t xml:space="preserve"> </t>
        </is>
      </c>
      <c r="C4" s="4" t="inlineStr">
        <is>
          <t xml:space="preserve"> </t>
        </is>
      </c>
      <c r="D4" s="4" t="inlineStr">
        <is>
          <t xml:space="preserve"> </t>
        </is>
      </c>
      <c r="E4" s="5" t="n">
        <v>420</v>
      </c>
      <c r="F4" s="4" t="inlineStr">
        <is>
          <t xml:space="preserve"> </t>
        </is>
      </c>
      <c r="G4" s="4" t="inlineStr">
        <is>
          <t xml:space="preserve"> </t>
        </is>
      </c>
      <c r="H4" s="4" t="inlineStr">
        <is>
          <t xml:space="preserve"> </t>
        </is>
      </c>
    </row>
    <row r="5">
      <c r="A5" s="4" t="inlineStr">
        <is>
          <t>Remaining value of Pension Plan assets reverted to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547</v>
      </c>
    </row>
    <row r="6">
      <c r="A6" s="4" t="inlineStr">
        <is>
          <t>Value of Pension Plan assets recently transferred and held in investment suspense account</t>
        </is>
      </c>
      <c r="B6" s="4" t="inlineStr">
        <is>
          <t xml:space="preserve"> </t>
        </is>
      </c>
      <c r="C6" s="5" t="n">
        <v>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allocated to the participants in the qualified replacement plan</t>
        </is>
      </c>
      <c r="B7" s="4" t="inlineStr">
        <is>
          <t xml:space="preserve"> </t>
        </is>
      </c>
      <c r="C7" s="9" t="n">
        <v>0.2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cise taxes paid</t>
        </is>
      </c>
      <c r="B8" s="4" t="inlineStr">
        <is>
          <t xml:space="preserve"> </t>
        </is>
      </c>
      <c r="C8" s="4" t="inlineStr">
        <is>
          <t xml:space="preserve"> </t>
        </is>
      </c>
      <c r="D8" s="5" t="n">
        <v>2900</v>
      </c>
      <c r="E8" s="4" t="inlineStr">
        <is>
          <t xml:space="preserve"> </t>
        </is>
      </c>
      <c r="F8" s="4" t="inlineStr">
        <is>
          <t xml:space="preserve"> </t>
        </is>
      </c>
      <c r="G8" s="5" t="n">
        <v>2952</v>
      </c>
      <c r="H8" s="4" t="inlineStr">
        <is>
          <t xml:space="preserve"> </t>
        </is>
      </c>
    </row>
    <row r="9">
      <c r="A9" s="4" t="inlineStr">
        <is>
          <t>Value of amounts allocated to participants in QRP</t>
        </is>
      </c>
      <c r="B9" s="5" t="n">
        <v>101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alue of amounts allocated to participants in terminated pension plan</t>
        </is>
      </c>
      <c r="B10" s="5" t="n">
        <v>18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stributions for retirement plan contributions for employees of affiliates under common control</t>
        </is>
      </c>
      <c r="B11" s="4" t="inlineStr">
        <is>
          <t xml:space="preserve"> </t>
        </is>
      </c>
      <c r="C11" s="4" t="inlineStr">
        <is>
          <t xml:space="preserve"> </t>
        </is>
      </c>
      <c r="D11" s="4" t="inlineStr">
        <is>
          <t xml:space="preserve"> </t>
        </is>
      </c>
      <c r="E11" s="4" t="inlineStr">
        <is>
          <t xml:space="preserve"> </t>
        </is>
      </c>
      <c r="F11" s="6" t="n">
        <v>837</v>
      </c>
      <c r="G11" s="4" t="inlineStr">
        <is>
          <t xml:space="preserve"> </t>
        </is>
      </c>
      <c r="H11" s="4" t="inlineStr">
        <is>
          <t xml:space="preserve"> </t>
        </is>
      </c>
    </row>
    <row r="12">
      <c r="A12" s="4" t="inlineStr">
        <is>
          <t>Deferred compensation liability</t>
        </is>
      </c>
      <c r="B12" s="4" t="inlineStr">
        <is>
          <t xml:space="preserve"> </t>
        </is>
      </c>
      <c r="C12" s="4" t="inlineStr">
        <is>
          <t xml:space="preserve"> </t>
        </is>
      </c>
      <c r="D12" s="4" t="inlineStr">
        <is>
          <t xml:space="preserve"> </t>
        </is>
      </c>
      <c r="E12" s="4" t="inlineStr">
        <is>
          <t xml:space="preserve"> </t>
        </is>
      </c>
      <c r="F12" s="6" t="n">
        <v>271</v>
      </c>
      <c r="G12" s="6" t="n">
        <v>244</v>
      </c>
      <c r="H12" s="4" t="inlineStr">
        <is>
          <t xml:space="preserve"> </t>
        </is>
      </c>
    </row>
    <row r="13">
      <c r="A13" s="4" t="inlineStr">
        <is>
          <t>Assets held under deferred compensation arrangement ("Rabbi Trust")</t>
        </is>
      </c>
      <c r="B13" s="4" t="inlineStr">
        <is>
          <t xml:space="preserve"> </t>
        </is>
      </c>
      <c r="C13" s="4" t="inlineStr">
        <is>
          <t xml:space="preserve"> </t>
        </is>
      </c>
      <c r="D13" s="4" t="inlineStr">
        <is>
          <t xml:space="preserve"> </t>
        </is>
      </c>
      <c r="E13" s="4" t="inlineStr">
        <is>
          <t xml:space="preserve"> </t>
        </is>
      </c>
      <c r="F13" s="5" t="n">
        <v>15</v>
      </c>
      <c r="G13" s="5" t="n">
        <v>13</v>
      </c>
      <c r="H13" s="4" t="inlineStr">
        <is>
          <t xml:space="preserve"> </t>
        </is>
      </c>
    </row>
  </sheetData>
  <mergeCells count="3">
    <mergeCell ref="D1:E1"/>
    <mergeCell ref="F1:G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 current</t>
        </is>
      </c>
      <c r="B4" s="4" t="inlineStr">
        <is>
          <t xml:space="preserve"> </t>
        </is>
      </c>
      <c r="C4" s="4" t="inlineStr">
        <is>
          <t xml:space="preserve"> </t>
        </is>
      </c>
    </row>
    <row r="5">
      <c r="A5" s="4" t="inlineStr">
        <is>
          <t>U.S. federal - deferred</t>
        </is>
      </c>
      <c r="B5" s="6" t="n">
        <v>-283</v>
      </c>
      <c r="C5" s="6" t="n">
        <v>-2700</v>
      </c>
    </row>
    <row r="6">
      <c r="A6" s="4" t="inlineStr">
        <is>
          <t>Total U.S. Federal - current and deferred</t>
        </is>
      </c>
      <c r="B6" s="6" t="n">
        <v>-283</v>
      </c>
      <c r="C6" s="6" t="n">
        <v>-2700</v>
      </c>
    </row>
    <row r="7">
      <c r="A7" s="4" t="inlineStr">
        <is>
          <t>State - current</t>
        </is>
      </c>
      <c r="B7" s="4" t="inlineStr">
        <is>
          <t xml:space="preserve"> </t>
        </is>
      </c>
      <c r="C7" s="4" t="inlineStr">
        <is>
          <t xml:space="preserve"> </t>
        </is>
      </c>
    </row>
    <row r="8">
      <c r="A8" s="4" t="inlineStr">
        <is>
          <t>State - deferred</t>
        </is>
      </c>
      <c r="B8" s="6" t="n">
        <v>73</v>
      </c>
      <c r="C8" s="6" t="n">
        <v>-643</v>
      </c>
    </row>
    <row r="9">
      <c r="A9" s="4" t="inlineStr">
        <is>
          <t>Total State - current and deferred</t>
        </is>
      </c>
      <c r="B9" s="6" t="n">
        <v>73</v>
      </c>
      <c r="C9" s="6" t="n">
        <v>-643</v>
      </c>
    </row>
    <row r="10">
      <c r="A10" s="4" t="inlineStr">
        <is>
          <t>U.S. federal and state - current</t>
        </is>
      </c>
      <c r="B10" s="4" t="inlineStr">
        <is>
          <t xml:space="preserve"> </t>
        </is>
      </c>
      <c r="C10" s="4" t="inlineStr">
        <is>
          <t xml:space="preserve"> </t>
        </is>
      </c>
    </row>
    <row r="11">
      <c r="A11" s="4" t="inlineStr">
        <is>
          <t>U.S. federal and state - deferred</t>
        </is>
      </c>
      <c r="B11" s="6" t="n">
        <v>-210</v>
      </c>
      <c r="C11" s="6" t="n">
        <v>-3343</v>
      </c>
    </row>
    <row r="12">
      <c r="A12" s="4" t="inlineStr">
        <is>
          <t>Total</t>
        </is>
      </c>
      <c r="B12" s="5" t="n">
        <v>-210</v>
      </c>
      <c r="C12" s="5" t="n">
        <v>-3343</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4" t="inlineStr">
        <is>
          <t>Common stock, shares issued</t>
        </is>
      </c>
      <c r="B2" s="6" t="n">
        <v>1792613</v>
      </c>
      <c r="C2" s="6" t="n">
        <v>1792613</v>
      </c>
    </row>
    <row r="3">
      <c r="A3" s="4" t="inlineStr">
        <is>
          <t>Common stock, shares outstanding</t>
        </is>
      </c>
      <c r="B3" s="6" t="n">
        <v>1792613</v>
      </c>
      <c r="C3" s="6" t="n">
        <v>1792613</v>
      </c>
    </row>
    <row r="4">
      <c r="A4" s="4" t="inlineStr">
        <is>
          <t>Common Class C [Member]</t>
        </is>
      </c>
      <c r="B4" s="4" t="inlineStr">
        <is>
          <t xml:space="preserve"> </t>
        </is>
      </c>
      <c r="C4" s="4" t="inlineStr">
        <is>
          <t xml:space="preserve"> </t>
        </is>
      </c>
    </row>
    <row r="5">
      <c r="A5" s="4" t="inlineStr">
        <is>
          <t>Common stock, shares authorized</t>
        </is>
      </c>
      <c r="B5" s="6" t="n">
        <v>52000</v>
      </c>
      <c r="C5" s="6" t="n">
        <v>52000</v>
      </c>
    </row>
    <row r="6">
      <c r="A6" s="4" t="inlineStr">
        <is>
          <t>Common stock, shares issued</t>
        </is>
      </c>
      <c r="B6" s="6" t="n">
        <v>52000</v>
      </c>
      <c r="C6" s="6" t="n">
        <v>52000</v>
      </c>
    </row>
    <row r="7">
      <c r="A7" s="4" t="inlineStr">
        <is>
          <t>Common stock, shares outstanding</t>
        </is>
      </c>
      <c r="B7" s="6" t="n">
        <v>52000</v>
      </c>
      <c r="C7" s="6" t="n">
        <v>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Statutory Income Tax Rat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provision at 21%</t>
        </is>
      </c>
      <c r="B4" s="5" t="n">
        <v>-275</v>
      </c>
      <c r="C4" s="5" t="n">
        <v>77</v>
      </c>
    </row>
    <row r="5">
      <c r="A5" s="4" t="inlineStr">
        <is>
          <t>State provision at 5%</t>
        </is>
      </c>
      <c r="B5" s="6" t="n">
        <v>-66</v>
      </c>
      <c r="C5" s="6" t="n">
        <v>18</v>
      </c>
    </row>
    <row r="6">
      <c r="A6" s="4" t="inlineStr">
        <is>
          <t>Federal NOLs utilized</t>
        </is>
      </c>
      <c r="B6" s="4" t="inlineStr">
        <is>
          <t xml:space="preserve"> </t>
        </is>
      </c>
      <c r="C6" s="6" t="n">
        <v>-2395</v>
      </c>
    </row>
    <row r="7">
      <c r="A7" s="4" t="inlineStr">
        <is>
          <t>Federal NOLs generated</t>
        </is>
      </c>
      <c r="B7" s="4" t="inlineStr">
        <is>
          <t xml:space="preserve"> </t>
        </is>
      </c>
      <c r="C7" s="4" t="inlineStr">
        <is>
          <t xml:space="preserve"> </t>
        </is>
      </c>
    </row>
    <row r="8">
      <c r="A8" s="4" t="inlineStr">
        <is>
          <t>State NOLs utilized</t>
        </is>
      </c>
      <c r="B8" s="4" t="inlineStr">
        <is>
          <t xml:space="preserve"> </t>
        </is>
      </c>
      <c r="C8" s="6" t="n">
        <v>-950</v>
      </c>
    </row>
    <row r="9">
      <c r="A9" s="4" t="inlineStr">
        <is>
          <t>State NOLs generated</t>
        </is>
      </c>
      <c r="B9" s="6" t="n">
        <v>127</v>
      </c>
      <c r="C9" s="4" t="inlineStr">
        <is>
          <t xml:space="preserve"> </t>
        </is>
      </c>
    </row>
    <row r="10">
      <c r="A10" s="4" t="inlineStr">
        <is>
          <t>Other</t>
        </is>
      </c>
      <c r="B10" s="6" t="n">
        <v>4</v>
      </c>
      <c r="C10" s="6" t="n">
        <v>-93</v>
      </c>
    </row>
    <row r="11">
      <c r="A11" s="4" t="inlineStr">
        <is>
          <t xml:space="preserve">          Total</t>
        </is>
      </c>
      <c r="B11" s="5" t="n">
        <v>-210</v>
      </c>
      <c r="C11" s="5" t="n">
        <v>-3343</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 xml:space="preserve">  Loss contingencies related primarily     to losses on divestitures, less     recognized insurance recovery</t>
        </is>
      </c>
      <c r="B3" s="5" t="n">
        <v>590</v>
      </c>
      <c r="C3" s="5" t="n">
        <v>575</v>
      </c>
    </row>
    <row r="4">
      <c r="A4" s="4" t="inlineStr">
        <is>
          <t xml:space="preserve">  Loss carryforwards</t>
        </is>
      </c>
      <c r="B4" s="6" t="n">
        <v>10774</v>
      </c>
      <c r="C4" s="6" t="n">
        <v>10057</v>
      </c>
    </row>
    <row r="5">
      <c r="A5" s="4" t="inlineStr">
        <is>
          <t xml:space="preserve">  Other, net</t>
        </is>
      </c>
      <c r="B5" s="6" t="n">
        <v>172</v>
      </c>
      <c r="C5" s="6" t="n">
        <v>97</v>
      </c>
    </row>
    <row r="6">
      <c r="A6" s="4" t="inlineStr">
        <is>
          <t xml:space="preserve">          Total deferred tax assets</t>
        </is>
      </c>
      <c r="B6" s="6" t="n">
        <v>11536</v>
      </c>
      <c r="C6" s="6" t="n">
        <v>10729</v>
      </c>
    </row>
    <row r="7">
      <c r="A7" s="4" t="inlineStr">
        <is>
          <t xml:space="preserve">          Less – valuation allowance</t>
        </is>
      </c>
      <c r="B7" s="6" t="n">
        <v>6549</v>
      </c>
      <c r="C7" s="6" t="n">
        <v>6422</v>
      </c>
    </row>
    <row r="8">
      <c r="A8" s="4" t="inlineStr">
        <is>
          <t xml:space="preserve">          Total deferred tax assets</t>
        </is>
      </c>
      <c r="B8" s="6" t="n">
        <v>4987</v>
      </c>
      <c r="C8" s="6" t="n">
        <v>4307</v>
      </c>
    </row>
    <row r="9">
      <c r="A9" s="3" t="inlineStr">
        <is>
          <t>Deferred tax liabilities:</t>
        </is>
      </c>
      <c r="B9" s="4" t="inlineStr">
        <is>
          <t xml:space="preserve"> </t>
        </is>
      </c>
      <c r="C9" s="4" t="inlineStr">
        <is>
          <t xml:space="preserve"> </t>
        </is>
      </c>
    </row>
    <row r="10">
      <c r="A10" s="4" t="inlineStr">
        <is>
          <t xml:space="preserve">  Property, plant and equipment, principally     due to purchase accounting adjustments,     net of impairment charges</t>
        </is>
      </c>
      <c r="B10" s="6" t="n">
        <v>10756</v>
      </c>
      <c r="C10" s="6" t="n">
        <v>10286</v>
      </c>
    </row>
    <row r="11">
      <c r="A11" s="4" t="inlineStr">
        <is>
          <t xml:space="preserve">  Prepaid pension costs</t>
        </is>
      </c>
      <c r="B11" s="4" t="inlineStr">
        <is>
          <t xml:space="preserve"> </t>
        </is>
      </c>
      <c r="C11" s="4" t="inlineStr">
        <is>
          <t xml:space="preserve"> </t>
        </is>
      </c>
    </row>
    <row r="12">
      <c r="A12" s="4" t="inlineStr">
        <is>
          <t xml:space="preserve">          Total deferred tax liabilities</t>
        </is>
      </c>
      <c r="B12" s="6" t="n">
        <v>10756</v>
      </c>
      <c r="C12" s="6" t="n">
        <v>10286</v>
      </c>
    </row>
    <row r="13">
      <c r="A13" s="4" t="inlineStr">
        <is>
          <t xml:space="preserve">          Net deferred tax liability</t>
        </is>
      </c>
      <c r="B13" s="5" t="n">
        <v>5769</v>
      </c>
      <c r="C13" s="5" t="n">
        <v>59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2</t>
        </is>
      </c>
      <c r="C2" s="2" t="inlineStr">
        <is>
          <t>Dec. 31, 2024</t>
        </is>
      </c>
    </row>
    <row r="3">
      <c r="A3" s="3" t="inlineStr">
        <is>
          <t>Effective Income Tax Rate Reconciliation [Line Items]</t>
        </is>
      </c>
      <c r="B3" s="4" t="inlineStr">
        <is>
          <t xml:space="preserve"> </t>
        </is>
      </c>
      <c r="C3" s="4" t="inlineStr">
        <is>
          <t xml:space="preserve"> </t>
        </is>
      </c>
    </row>
    <row r="4">
      <c r="A4" s="4" t="inlineStr">
        <is>
          <t>Effective Income Tax Rate Reconciliation, at Federal Statutory Income Tax Rate, Percent</t>
        </is>
      </c>
      <c r="B4" s="9" t="n">
        <v>0.21</v>
      </c>
      <c r="C4" s="4" t="inlineStr">
        <is>
          <t xml:space="preserve"> </t>
        </is>
      </c>
    </row>
    <row r="5">
      <c r="A5" s="4" t="inlineStr">
        <is>
          <t>Domestic Tax Jurisdiction [Member]</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Net operating loss carryforwards, tax effect</t>
        </is>
      </c>
      <c r="B7" s="4" t="inlineStr">
        <is>
          <t xml:space="preserve"> </t>
        </is>
      </c>
      <c r="C7" s="5" t="n">
        <v>8289</v>
      </c>
    </row>
    <row r="8">
      <c r="A8" s="4" t="inlineStr">
        <is>
          <t>Net operating loss carryforwards</t>
        </is>
      </c>
      <c r="B8" s="4" t="inlineStr">
        <is>
          <t xml:space="preserve"> </t>
        </is>
      </c>
      <c r="C8" s="6" t="n">
        <v>39468</v>
      </c>
    </row>
    <row r="9">
      <c r="A9" s="4" t="inlineStr">
        <is>
          <t>Portion of net operating loss carryforward subject to valuation allowance</t>
        </is>
      </c>
      <c r="B9" s="4" t="inlineStr">
        <is>
          <t xml:space="preserve"> </t>
        </is>
      </c>
      <c r="C9" s="6" t="n">
        <v>4063</v>
      </c>
    </row>
    <row r="10">
      <c r="A10" s="4" t="inlineStr">
        <is>
          <t>State and Local Jurisdiction [Member]</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Net operating loss carryforwards, tax effect</t>
        </is>
      </c>
      <c r="B12" s="4" t="inlineStr">
        <is>
          <t xml:space="preserve"> </t>
        </is>
      </c>
      <c r="C12" s="6" t="n">
        <v>2486</v>
      </c>
    </row>
    <row r="13">
      <c r="A13" s="4" t="inlineStr">
        <is>
          <t>Net operating loss carryforwards</t>
        </is>
      </c>
      <c r="B13" s="4" t="inlineStr">
        <is>
          <t xml:space="preserve"> </t>
        </is>
      </c>
      <c r="C13" s="5" t="n">
        <v>497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ransactions with Affiliates (Details Narrative) - USD ($) $ in Thousands</t>
        </is>
      </c>
      <c r="B1" s="2" t="inlineStr">
        <is>
          <t>3 Months Ended</t>
        </is>
      </c>
      <c r="C1" s="2" t="inlineStr">
        <is>
          <t>12 Months Ended</t>
        </is>
      </c>
    </row>
    <row r="2">
      <c r="B2" s="2" t="inlineStr">
        <is>
          <t>Mar. 31, 2024</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Distributions for retirement plan contribution for employees of affiliates under common control</t>
        </is>
      </c>
      <c r="B4" s="5" t="n">
        <v>837</v>
      </c>
      <c r="C4" s="5" t="n">
        <v>837</v>
      </c>
      <c r="D4" s="4" t="inlineStr">
        <is>
          <t xml:space="preserve"> </t>
        </is>
      </c>
    </row>
    <row r="5">
      <c r="A5" s="4" t="inlineStr">
        <is>
          <t>Affiliated Entity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surance commissions paid to related party affiliate</t>
        </is>
      </c>
      <c r="B7" s="4" t="inlineStr">
        <is>
          <t xml:space="preserve"> </t>
        </is>
      </c>
      <c r="C7" s="6" t="n">
        <v>50</v>
      </c>
      <c r="D7" s="5" t="n">
        <v>51</v>
      </c>
    </row>
    <row r="8">
      <c r="A8" s="4" t="inlineStr">
        <is>
          <t>Selling, general and administative expense</t>
        </is>
      </c>
      <c r="B8" s="4" t="inlineStr">
        <is>
          <t xml:space="preserve"> </t>
        </is>
      </c>
      <c r="C8" s="5" t="n">
        <v>1339</v>
      </c>
      <c r="D8" s="5" t="n">
        <v>1158</v>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mmitments and Contingencies (Details Narrative) - USD ($) $ in Thousands</t>
        </is>
      </c>
      <c r="B1" s="2" t="inlineStr">
        <is>
          <t>1 Months Ended</t>
        </is>
      </c>
      <c r="D1" s="2" t="inlineStr">
        <is>
          <t>12 Months Ended</t>
        </is>
      </c>
    </row>
    <row r="2">
      <c r="B2" s="2" t="inlineStr">
        <is>
          <t>Aug. 31, 2024</t>
        </is>
      </c>
      <c r="C2" s="2" t="inlineStr">
        <is>
          <t>Jun. 30, 2024</t>
        </is>
      </c>
      <c r="D2" s="2" t="inlineStr">
        <is>
          <t>Dec. 31, 2024</t>
        </is>
      </c>
      <c r="E2" s="2" t="inlineStr">
        <is>
          <t>Dec. 31, 2023</t>
        </is>
      </c>
      <c r="F2" s="2" t="inlineStr">
        <is>
          <t>Sep. 30, 2024</t>
        </is>
      </c>
      <c r="G2" s="2" t="inlineStr">
        <is>
          <t>Sep. 30, 2014</t>
        </is>
      </c>
    </row>
    <row r="3">
      <c r="A3" s="3" t="inlineStr">
        <is>
          <t>Gain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op insurance proceeds</t>
        </is>
      </c>
      <c r="B4" s="4" t="inlineStr">
        <is>
          <t xml:space="preserve"> </t>
        </is>
      </c>
      <c r="C4" s="4" t="inlineStr">
        <is>
          <t xml:space="preserve"> </t>
        </is>
      </c>
      <c r="D4" s="4" t="inlineStr">
        <is>
          <t xml:space="preserve"> </t>
        </is>
      </c>
      <c r="E4" s="5" t="n">
        <v>538</v>
      </c>
      <c r="F4" s="4" t="inlineStr">
        <is>
          <t xml:space="preserve"> </t>
        </is>
      </c>
      <c r="G4" s="4" t="inlineStr">
        <is>
          <t xml:space="preserve"> </t>
        </is>
      </c>
    </row>
    <row r="5">
      <c r="A5" s="4" t="inlineStr">
        <is>
          <t>Unallocated advance insurance payment related to Lahaina Wildfire</t>
        </is>
      </c>
      <c r="B5" s="4" t="inlineStr">
        <is>
          <t xml:space="preserve"> </t>
        </is>
      </c>
      <c r="C5" s="4" t="inlineStr">
        <is>
          <t xml:space="preserve"> </t>
        </is>
      </c>
      <c r="D5" s="6" t="n">
        <v>2416</v>
      </c>
      <c r="E5" s="6" t="n">
        <v>1000</v>
      </c>
      <c r="F5" s="4" t="inlineStr">
        <is>
          <t xml:space="preserve"> </t>
        </is>
      </c>
      <c r="G5" s="4" t="inlineStr">
        <is>
          <t xml:space="preserve"> </t>
        </is>
      </c>
    </row>
    <row r="6">
      <c r="A6" s="4" t="inlineStr">
        <is>
          <t>Other Nonoperating Income</t>
        </is>
      </c>
      <c r="B6" s="5" t="n">
        <v>1088</v>
      </c>
      <c r="C6" s="5" t="n">
        <v>4882</v>
      </c>
      <c r="D6" s="5" t="n">
        <v>6243</v>
      </c>
      <c r="E6" s="5" t="n">
        <v>314</v>
      </c>
      <c r="F6" s="4" t="inlineStr">
        <is>
          <t xml:space="preserve"> </t>
        </is>
      </c>
      <c r="G6" s="4" t="inlineStr">
        <is>
          <t xml:space="preserve"> </t>
        </is>
      </c>
    </row>
    <row r="7">
      <c r="A7" s="4" t="inlineStr">
        <is>
          <t>Approximate future costs and expenditures KLMC remains committed for on uncompleted portion of Bypass Highway</t>
        </is>
      </c>
      <c r="B7" s="4" t="inlineStr">
        <is>
          <t xml:space="preserve"> </t>
        </is>
      </c>
      <c r="C7" s="4" t="inlineStr">
        <is>
          <t xml:space="preserve"> </t>
        </is>
      </c>
      <c r="D7" s="4" t="inlineStr">
        <is>
          <t xml:space="preserve"> </t>
        </is>
      </c>
      <c r="E7" s="4" t="inlineStr">
        <is>
          <t xml:space="preserve"> </t>
        </is>
      </c>
      <c r="F7" s="5" t="n">
        <v>1100</v>
      </c>
      <c r="G7" s="4" t="inlineStr">
        <is>
          <t xml:space="preserve"> </t>
        </is>
      </c>
    </row>
    <row r="8">
      <c r="A8" s="4" t="inlineStr">
        <is>
          <t>Maximum amount KLMC has agreed to contribute towards construction costs on Bypass Highway project</t>
        </is>
      </c>
      <c r="B8" s="4" t="inlineStr">
        <is>
          <t xml:space="preserve"> </t>
        </is>
      </c>
      <c r="C8" s="4" t="inlineStr">
        <is>
          <t xml:space="preserve"> </t>
        </is>
      </c>
      <c r="D8" s="4" t="inlineStr">
        <is>
          <t xml:space="preserve"> </t>
        </is>
      </c>
      <c r="E8" s="4" t="inlineStr">
        <is>
          <t xml:space="preserve"> </t>
        </is>
      </c>
      <c r="F8" s="5" t="n">
        <v>6700</v>
      </c>
      <c r="G8" s="4" t="inlineStr">
        <is>
          <t xml:space="preserve"> </t>
        </is>
      </c>
    </row>
    <row r="9">
      <c r="A9" s="4" t="inlineStr">
        <is>
          <t>Dc Distributions Bankruptc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ain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Contingency, Unrecorded Amount</t>
        </is>
      </c>
      <c r="B11" s="4" t="inlineStr">
        <is>
          <t xml:space="preserve"> </t>
        </is>
      </c>
      <c r="C11" s="4" t="inlineStr">
        <is>
          <t xml:space="preserve"> </t>
        </is>
      </c>
      <c r="D11" s="4" t="inlineStr">
        <is>
          <t xml:space="preserve"> </t>
        </is>
      </c>
      <c r="E11" s="4" t="inlineStr">
        <is>
          <t xml:space="preserve"> </t>
        </is>
      </c>
      <c r="F11" s="4" t="inlineStr">
        <is>
          <t xml:space="preserve"> </t>
        </is>
      </c>
      <c r="G11" s="5" t="n">
        <v>26800</v>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Information by Segment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5" t="n">
        <v>1951</v>
      </c>
      <c r="C4" s="5" t="n">
        <v>5254</v>
      </c>
    </row>
    <row r="5">
      <c r="A5" s="4" t="inlineStr">
        <is>
          <t>Credit loss reserve expense</t>
        </is>
      </c>
      <c r="B5" s="6" t="n">
        <v>988</v>
      </c>
      <c r="C5" s="4" t="inlineStr">
        <is>
          <t xml:space="preserve"> </t>
        </is>
      </c>
    </row>
    <row r="6">
      <c r="A6" s="4" t="inlineStr">
        <is>
          <t>Operating loss</t>
        </is>
      </c>
      <c r="B6" s="6" t="n">
        <v>-7544</v>
      </c>
      <c r="C6" s="6" t="n">
        <v>50</v>
      </c>
    </row>
    <row r="7">
      <c r="A7" s="4" t="inlineStr">
        <is>
          <t>Net gain on property damage and lost profits, net of insurance claims</t>
        </is>
      </c>
      <c r="B7" s="6" t="n">
        <v>6243</v>
      </c>
      <c r="C7" s="6" t="n">
        <v>314</v>
      </c>
    </row>
    <row r="8">
      <c r="A8" s="4" t="inlineStr">
        <is>
          <t>Corporate operating income (loss) before income taxes</t>
        </is>
      </c>
      <c r="B8" s="6" t="n">
        <v>-1912</v>
      </c>
      <c r="C8" s="6" t="n">
        <v>1730</v>
      </c>
    </row>
    <row r="9">
      <c r="A9" s="4" t="inlineStr">
        <is>
          <t>Income (loss) before income taxes</t>
        </is>
      </c>
      <c r="B9" s="6" t="n">
        <v>-1301</v>
      </c>
      <c r="C9" s="6" t="n">
        <v>364</v>
      </c>
    </row>
    <row r="10">
      <c r="A10" s="4" t="inlineStr">
        <is>
          <t>Property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6" t="n">
        <v>311</v>
      </c>
      <c r="C12" s="6" t="n">
        <v>458</v>
      </c>
    </row>
    <row r="13">
      <c r="A13" s="4" t="inlineStr">
        <is>
          <t>Operating costs and expenses</t>
        </is>
      </c>
      <c r="B13" s="6" t="n">
        <v>1022</v>
      </c>
      <c r="C13" s="6" t="n">
        <v>1126</v>
      </c>
    </row>
    <row r="14">
      <c r="A14" s="4" t="inlineStr">
        <is>
          <t>Property tax</t>
        </is>
      </c>
      <c r="B14" s="6" t="n">
        <v>125</v>
      </c>
      <c r="C14" s="6" t="n">
        <v>130</v>
      </c>
    </row>
    <row r="15">
      <c r="A15" s="4" t="inlineStr">
        <is>
          <t>Credit loss reserve expense</t>
        </is>
      </c>
      <c r="B15" s="6" t="n">
        <v>988</v>
      </c>
      <c r="C15" s="4" t="inlineStr">
        <is>
          <t xml:space="preserve"> </t>
        </is>
      </c>
    </row>
    <row r="16">
      <c r="A16" s="4" t="inlineStr">
        <is>
          <t>Depreciation</t>
        </is>
      </c>
      <c r="B16" s="6" t="n">
        <v>63</v>
      </c>
      <c r="C16" s="6" t="n">
        <v>69</v>
      </c>
    </row>
    <row r="17">
      <c r="A17" s="4" t="inlineStr">
        <is>
          <t>Other selling, general and administrative expenses</t>
        </is>
      </c>
      <c r="B17" s="6" t="n">
        <v>1045</v>
      </c>
      <c r="C17" s="6" t="n">
        <v>758</v>
      </c>
    </row>
    <row r="18">
      <c r="A18" s="4" t="inlineStr">
        <is>
          <t>Operating loss</t>
        </is>
      </c>
      <c r="B18" s="6" t="n">
        <v>-2932</v>
      </c>
      <c r="C18" s="6" t="n">
        <v>-1625</v>
      </c>
    </row>
    <row r="19">
      <c r="A19" s="4" t="inlineStr">
        <is>
          <t>Agriculture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s</t>
        </is>
      </c>
      <c r="B21" s="6" t="n">
        <v>217</v>
      </c>
      <c r="C21" s="6" t="n">
        <v>3178</v>
      </c>
    </row>
    <row r="22">
      <c r="A22" s="4" t="inlineStr">
        <is>
          <t>Property tax</t>
        </is>
      </c>
      <c r="B22" s="6" t="n">
        <v>18</v>
      </c>
      <c r="C22" s="6" t="n">
        <v>58</v>
      </c>
    </row>
    <row r="23">
      <c r="A23" s="4" t="inlineStr">
        <is>
          <t>Depreciation</t>
        </is>
      </c>
      <c r="B23" s="6" t="n">
        <v>142</v>
      </c>
      <c r="C23" s="6" t="n">
        <v>129</v>
      </c>
    </row>
    <row r="24">
      <c r="A24" s="4" t="inlineStr">
        <is>
          <t>Other selling, general and administrative expenses</t>
        </is>
      </c>
      <c r="B24" s="6" t="n">
        <v>164</v>
      </c>
      <c r="C24" s="6" t="n">
        <v>177</v>
      </c>
    </row>
    <row r="25">
      <c r="A25" s="4" t="inlineStr">
        <is>
          <t>Operating loss</t>
        </is>
      </c>
      <c r="B25" s="6" t="n">
        <v>-2700</v>
      </c>
      <c r="C25" s="6" t="n">
        <v>-55</v>
      </c>
    </row>
    <row r="26">
      <c r="A26" s="4" t="inlineStr">
        <is>
          <t>Cost of goods sold</t>
        </is>
      </c>
      <c r="B26" s="6" t="n">
        <v>2593</v>
      </c>
      <c r="C26" s="6" t="n">
        <v>2869</v>
      </c>
    </row>
    <row r="27">
      <c r="A27" s="4" t="inlineStr">
        <is>
          <t>Property And Agriculture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Operating loss</t>
        </is>
      </c>
      <c r="B29" s="5" t="n">
        <v>-5632</v>
      </c>
      <c r="C29" s="5" t="n">
        <v>-168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dentifiable Assets and Capital Expenditur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Identifiable assets</t>
        </is>
      </c>
      <c r="B4" s="5" t="n">
        <v>90967</v>
      </c>
      <c r="C4" s="5" t="n">
        <v>93019</v>
      </c>
    </row>
    <row r="5">
      <c r="A5" s="4" t="inlineStr">
        <is>
          <t>Capital expenditures</t>
        </is>
      </c>
      <c r="B5" s="6" t="n">
        <v>2997</v>
      </c>
      <c r="C5" s="6" t="n">
        <v>1823</v>
      </c>
    </row>
    <row r="6">
      <c r="A6" s="4" t="inlineStr">
        <is>
          <t>Depreciation and amortization</t>
        </is>
      </c>
      <c r="B6" s="6" t="n">
        <v>205</v>
      </c>
      <c r="C6" s="6" t="n">
        <v>198</v>
      </c>
    </row>
    <row r="7">
      <c r="A7" s="4" t="inlineStr">
        <is>
          <t>Property And Agriculture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dentifiable assets</t>
        </is>
      </c>
      <c r="B9" s="6" t="n">
        <v>70519</v>
      </c>
      <c r="C9" s="6" t="n">
        <v>63766</v>
      </c>
    </row>
    <row r="10">
      <c r="A10" s="4" t="inlineStr">
        <is>
          <t>Property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dentifiable assets</t>
        </is>
      </c>
      <c r="B12" s="6" t="n">
        <v>12220</v>
      </c>
      <c r="C12" s="6" t="n">
        <v>10468</v>
      </c>
    </row>
    <row r="13">
      <c r="A13" s="4" t="inlineStr">
        <is>
          <t>Capital expenditures</t>
        </is>
      </c>
      <c r="B13" s="6" t="n">
        <v>1016</v>
      </c>
      <c r="C13" s="6" t="n">
        <v>1619</v>
      </c>
    </row>
    <row r="14">
      <c r="A14" s="4" t="inlineStr">
        <is>
          <t>Depreciation and amortization</t>
        </is>
      </c>
      <c r="B14" s="6" t="n">
        <v>63</v>
      </c>
      <c r="C14" s="6" t="n">
        <v>69</v>
      </c>
    </row>
    <row r="15">
      <c r="A15" s="4" t="inlineStr">
        <is>
          <t>Agriculture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Identifiable assets</t>
        </is>
      </c>
      <c r="B17" s="6" t="n">
        <v>58299</v>
      </c>
      <c r="C17" s="6" t="n">
        <v>53298</v>
      </c>
    </row>
    <row r="18">
      <c r="A18" s="4" t="inlineStr">
        <is>
          <t>Capital expenditures</t>
        </is>
      </c>
      <c r="B18" s="6" t="n">
        <v>1981</v>
      </c>
      <c r="C18" s="6" t="n">
        <v>204</v>
      </c>
    </row>
    <row r="19">
      <c r="A19" s="4" t="inlineStr">
        <is>
          <t>Depreciation and amortization</t>
        </is>
      </c>
      <c r="B19" s="6" t="n">
        <v>142</v>
      </c>
      <c r="C19" s="6" t="n">
        <v>129</v>
      </c>
    </row>
    <row r="20">
      <c r="A20" s="4" t="inlineStr">
        <is>
          <t>Corporate Segment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Identifiable assets</t>
        </is>
      </c>
      <c r="B22" s="5" t="n">
        <v>20448</v>
      </c>
      <c r="C22" s="5" t="n">
        <v>2925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Net Income (Loss) Per Share - Basic and Diluted (Details) - USD ($) $ / shares in Units, shares in Thousand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 xml:space="preserve">  Net loss</t>
        </is>
      </c>
      <c r="B4" s="5" t="n">
        <v>-1091</v>
      </c>
      <c r="C4" s="5" t="n">
        <v>3707</v>
      </c>
    </row>
    <row r="5">
      <c r="A5" s="3" t="inlineStr">
        <is>
          <t>Denominator:</t>
        </is>
      </c>
      <c r="B5" s="4" t="inlineStr">
        <is>
          <t xml:space="preserve"> </t>
        </is>
      </c>
      <c r="C5" s="4" t="inlineStr">
        <is>
          <t xml:space="preserve"> </t>
        </is>
      </c>
    </row>
    <row r="6">
      <c r="A6" s="4" t="inlineStr">
        <is>
          <t>Number of weighted average share outstanding - basic</t>
        </is>
      </c>
      <c r="B6" s="6" t="n">
        <v>1845</v>
      </c>
      <c r="C6" s="6" t="n">
        <v>1845</v>
      </c>
    </row>
    <row r="7">
      <c r="A7" s="4" t="inlineStr">
        <is>
          <t>Number of weighted average share outstanding - diluted</t>
        </is>
      </c>
      <c r="B7" s="6" t="n">
        <v>1845</v>
      </c>
      <c r="C7" s="6" t="n">
        <v>1845</v>
      </c>
    </row>
    <row r="8">
      <c r="A8" s="4" t="inlineStr">
        <is>
          <t>Net loss per share - basic</t>
        </is>
      </c>
      <c r="B8" s="7" t="n">
        <v>-0.59</v>
      </c>
      <c r="C8" s="7" t="n">
        <v>2.01</v>
      </c>
    </row>
    <row r="9">
      <c r="A9" s="4" t="inlineStr">
        <is>
          <t>Net loss per share - diluted</t>
        </is>
      </c>
      <c r="B9" s="7" t="n">
        <v>-0.59</v>
      </c>
      <c r="C9" s="7" t="n">
        <v>2.0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lculation of Net Income Per Share (Details Narrative) - shares</t>
        </is>
      </c>
      <c r="B1" s="2" t="inlineStr">
        <is>
          <t>Dec. 31, 2024</t>
        </is>
      </c>
      <c r="C1" s="2" t="inlineStr">
        <is>
          <t>Dec. 31, 2023</t>
        </is>
      </c>
    </row>
    <row r="2">
      <c r="A2" s="3" t="inlineStr">
        <is>
          <t>Earnings Per Share, Basic, by Common Class, Including Two Class Method [Line Items]</t>
        </is>
      </c>
      <c r="B2" s="4" t="inlineStr">
        <is>
          <t xml:space="preserve"> </t>
        </is>
      </c>
      <c r="C2" s="4" t="inlineStr">
        <is>
          <t xml:space="preserve"> </t>
        </is>
      </c>
    </row>
    <row r="3">
      <c r="A3" s="4" t="inlineStr">
        <is>
          <t>Common stock, shares issued</t>
        </is>
      </c>
      <c r="B3" s="6" t="n">
        <v>1792613</v>
      </c>
      <c r="C3" s="6" t="n">
        <v>1792613</v>
      </c>
    </row>
    <row r="4">
      <c r="A4" s="4" t="inlineStr">
        <is>
          <t>Common stock, shares outstanding</t>
        </is>
      </c>
      <c r="B4" s="6" t="n">
        <v>1792613</v>
      </c>
      <c r="C4" s="6" t="n">
        <v>1792613</v>
      </c>
    </row>
    <row r="5">
      <c r="A5" s="4" t="inlineStr">
        <is>
          <t>Common Class C [Member]</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Common stock, shares issued</t>
        </is>
      </c>
      <c r="B7" s="6" t="n">
        <v>52000</v>
      </c>
      <c r="C7" s="6" t="n">
        <v>52000</v>
      </c>
    </row>
    <row r="8">
      <c r="A8" s="4" t="inlineStr">
        <is>
          <t>Common stock, shares outstanding</t>
        </is>
      </c>
      <c r="B8" s="6" t="n">
        <v>52000</v>
      </c>
      <c r="C8" s="6" t="n">
        <v>5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Subsequent Events (Details Narrative) - USD ($) $ in Thousands</t>
        </is>
      </c>
      <c r="C1" s="2" t="inlineStr">
        <is>
          <t>1 Months Ended</t>
        </is>
      </c>
    </row>
    <row r="2">
      <c r="B2" s="2" t="inlineStr">
        <is>
          <t>Feb. 26, 2024</t>
        </is>
      </c>
      <c r="C2" s="2" t="inlineStr">
        <is>
          <t>Feb. 28, 2025</t>
        </is>
      </c>
    </row>
    <row r="3">
      <c r="A3" s="3" t="inlineStr">
        <is>
          <t>Subsequent Event [Line Items]</t>
        </is>
      </c>
      <c r="B3" s="4" t="inlineStr">
        <is>
          <t xml:space="preserve"> </t>
        </is>
      </c>
      <c r="C3" s="4" t="inlineStr">
        <is>
          <t xml:space="preserve"> </t>
        </is>
      </c>
    </row>
    <row r="4">
      <c r="A4" s="4" t="inlineStr">
        <is>
          <t>Amount allocated to the participants in the qualified replacement plan</t>
        </is>
      </c>
      <c r="B4" s="5" t="n">
        <v>1019</v>
      </c>
      <c r="C4" s="4" t="inlineStr">
        <is>
          <t xml:space="preserve"> </t>
        </is>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mount allocated to the participants in the qualified replacement plan</t>
        </is>
      </c>
      <c r="B7" s="4" t="inlineStr">
        <is>
          <t xml:space="preserve"> </t>
        </is>
      </c>
      <c r="C7" s="5" t="n">
        <v>10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 xml:space="preserve">    Sales and lease income</t>
        </is>
      </c>
      <c r="B4" s="5" t="n">
        <v>506</v>
      </c>
      <c r="C4" s="5" t="n">
        <v>2990</v>
      </c>
    </row>
    <row r="5">
      <c r="A5" s="4" t="inlineStr">
        <is>
          <t xml:space="preserve">    Interest and other income</t>
        </is>
      </c>
      <c r="B5" s="6" t="n">
        <v>1445</v>
      </c>
      <c r="C5" s="6" t="n">
        <v>1726</v>
      </c>
    </row>
    <row r="6">
      <c r="A6" s="4" t="inlineStr">
        <is>
          <t xml:space="preserve">    Crop insurance proceeds</t>
        </is>
      </c>
      <c r="B6" s="4" t="inlineStr">
        <is>
          <t xml:space="preserve"> </t>
        </is>
      </c>
      <c r="C6" s="6" t="n">
        <v>538</v>
      </c>
    </row>
    <row r="7">
      <c r="A7" s="4" t="inlineStr">
        <is>
          <t xml:space="preserve"> </t>
        </is>
      </c>
      <c r="B7" s="6" t="n">
        <v>1951</v>
      </c>
      <c r="C7" s="6" t="n">
        <v>5254</v>
      </c>
    </row>
    <row r="8">
      <c r="A8" s="3" t="inlineStr">
        <is>
          <t>Cost and expenses:</t>
        </is>
      </c>
      <c r="B8" s="4" t="inlineStr">
        <is>
          <t xml:space="preserve"> </t>
        </is>
      </c>
      <c r="C8" s="4" t="inlineStr">
        <is>
          <t xml:space="preserve"> </t>
        </is>
      </c>
    </row>
    <row r="9">
      <c r="A9" s="4" t="inlineStr">
        <is>
          <t xml:space="preserve">    Cost of sales</t>
        </is>
      </c>
      <c r="B9" s="6" t="n">
        <v>2774</v>
      </c>
      <c r="C9" s="6" t="n">
        <v>2858</v>
      </c>
    </row>
    <row r="10">
      <c r="A10" s="4" t="inlineStr">
        <is>
          <t xml:space="preserve">    Selling, general and administrative</t>
        </is>
      </c>
      <c r="B10" s="6" t="n">
        <v>6516</v>
      </c>
      <c r="C10" s="6" t="n">
        <v>-804</v>
      </c>
    </row>
    <row r="11">
      <c r="A11" s="4" t="inlineStr">
        <is>
          <t xml:space="preserve">    Excise tax expense</t>
        </is>
      </c>
      <c r="B11" s="4" t="inlineStr">
        <is>
          <t xml:space="preserve"> </t>
        </is>
      </c>
      <c r="C11" s="6" t="n">
        <v>2952</v>
      </c>
    </row>
    <row r="12">
      <c r="A12" s="4" t="inlineStr">
        <is>
          <t xml:space="preserve">    Depreciation and amortization</t>
        </is>
      </c>
      <c r="B12" s="6" t="n">
        <v>205</v>
      </c>
      <c r="C12" s="6" t="n">
        <v>198</v>
      </c>
    </row>
    <row r="13">
      <c r="A13" s="4" t="inlineStr">
        <is>
          <t xml:space="preserve"> </t>
        </is>
      </c>
      <c r="B13" s="6" t="n">
        <v>9495</v>
      </c>
      <c r="C13" s="6" t="n">
        <v>5204</v>
      </c>
    </row>
    <row r="14">
      <c r="A14" s="4" t="inlineStr">
        <is>
          <t>Operating income (loss) before other income and income taxes</t>
        </is>
      </c>
      <c r="B14" s="6" t="n">
        <v>-7544</v>
      </c>
      <c r="C14" s="6" t="n">
        <v>50</v>
      </c>
    </row>
    <row r="15">
      <c r="A15" s="3" t="inlineStr">
        <is>
          <t>Other income:</t>
        </is>
      </c>
      <c r="B15" s="4" t="inlineStr">
        <is>
          <t xml:space="preserve"> </t>
        </is>
      </c>
      <c r="C15" s="4" t="inlineStr">
        <is>
          <t xml:space="preserve"> </t>
        </is>
      </c>
    </row>
    <row r="16">
      <c r="A16" s="4" t="inlineStr">
        <is>
          <t xml:space="preserve">    Net gain on property damage and lost profits, net of insurance claims</t>
        </is>
      </c>
      <c r="B16" s="6" t="n">
        <v>6243</v>
      </c>
      <c r="C16" s="6" t="n">
        <v>314</v>
      </c>
    </row>
    <row r="17">
      <c r="A17" s="4" t="inlineStr">
        <is>
          <t xml:space="preserve"> </t>
        </is>
      </c>
      <c r="B17" s="6" t="n">
        <v>6243</v>
      </c>
      <c r="C17" s="6" t="n">
        <v>314</v>
      </c>
    </row>
    <row r="18">
      <c r="A18" s="4" t="inlineStr">
        <is>
          <t>Income (loss) before income taxes</t>
        </is>
      </c>
      <c r="B18" s="6" t="n">
        <v>-1301</v>
      </c>
      <c r="C18" s="6" t="n">
        <v>364</v>
      </c>
    </row>
    <row r="19">
      <c r="A19" s="4" t="inlineStr">
        <is>
          <t xml:space="preserve">    Income tax benefit (expense)</t>
        </is>
      </c>
      <c r="B19" s="6" t="n">
        <v>210</v>
      </c>
      <c r="C19" s="6" t="n">
        <v>3343</v>
      </c>
    </row>
    <row r="20">
      <c r="A20" s="4" t="inlineStr">
        <is>
          <t>Net income (loss)</t>
        </is>
      </c>
      <c r="B20" s="5" t="n">
        <v>-1091</v>
      </c>
      <c r="C20" s="5" t="n">
        <v>370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Parenthetical) - $ / share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income (loss) per share - basic</t>
        </is>
      </c>
      <c r="B4" s="7" t="n">
        <v>-0.59</v>
      </c>
      <c r="C4" s="7" t="n">
        <v>2.01</v>
      </c>
    </row>
    <row r="5">
      <c r="A5" s="4" t="inlineStr">
        <is>
          <t>Net income (loss) per share - diluted</t>
        </is>
      </c>
      <c r="B5" s="7" t="n">
        <v>-0.59</v>
      </c>
      <c r="C5" s="7" t="n">
        <v>2.0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4" t="inlineStr">
        <is>
          <t xml:space="preserve"> </t>
        </is>
      </c>
      <c r="C2" s="5" t="n">
        <v>5471</v>
      </c>
      <c r="D2" s="5" t="n">
        <v>74533</v>
      </c>
      <c r="E2" s="5" t="n">
        <v>80004</v>
      </c>
    </row>
    <row r="3">
      <c r="A3" s="4" t="inlineStr">
        <is>
          <t xml:space="preserve">  Net loss</t>
        </is>
      </c>
      <c r="B3" s="4" t="inlineStr">
        <is>
          <t xml:space="preserve"> </t>
        </is>
      </c>
      <c r="C3" s="4" t="inlineStr">
        <is>
          <t xml:space="preserve"> </t>
        </is>
      </c>
      <c r="D3" s="6" t="n">
        <v>3707</v>
      </c>
      <c r="E3" s="6" t="n">
        <v>3707</v>
      </c>
    </row>
    <row r="4">
      <c r="A4" s="4" t="inlineStr">
        <is>
          <t>Ending balance, value at Dec. 31, 2023</t>
        </is>
      </c>
      <c r="B4" s="4" t="inlineStr">
        <is>
          <t xml:space="preserve"> </t>
        </is>
      </c>
      <c r="C4" s="6" t="n">
        <v>5471</v>
      </c>
      <c r="D4" s="6" t="n">
        <v>78240</v>
      </c>
      <c r="E4" s="6" t="n">
        <v>83711</v>
      </c>
    </row>
    <row r="5">
      <c r="A5" s="4" t="inlineStr">
        <is>
          <t xml:space="preserve">  Net loss</t>
        </is>
      </c>
      <c r="B5" s="4" t="inlineStr">
        <is>
          <t xml:space="preserve"> </t>
        </is>
      </c>
      <c r="C5" s="4" t="inlineStr">
        <is>
          <t xml:space="preserve"> </t>
        </is>
      </c>
      <c r="D5" s="6" t="n">
        <v>-1091</v>
      </c>
      <c r="E5" s="6" t="n">
        <v>-1091</v>
      </c>
    </row>
    <row r="6">
      <c r="A6" s="4" t="inlineStr">
        <is>
          <t>Distribution for retirement plan contribution for employees   of affiliates under common control</t>
        </is>
      </c>
      <c r="B6" s="4" t="inlineStr">
        <is>
          <t xml:space="preserve"> </t>
        </is>
      </c>
      <c r="C6" s="4" t="inlineStr">
        <is>
          <t xml:space="preserve"> </t>
        </is>
      </c>
      <c r="D6" s="6" t="n">
        <v>-837</v>
      </c>
      <c r="E6" s="6" t="n">
        <v>-837</v>
      </c>
    </row>
    <row r="7">
      <c r="A7" s="4" t="inlineStr">
        <is>
          <t>Ending balance, value at Dec. 31, 2024</t>
        </is>
      </c>
      <c r="B7" s="4" t="inlineStr">
        <is>
          <t xml:space="preserve"> </t>
        </is>
      </c>
      <c r="C7" s="5" t="n">
        <v>5471</v>
      </c>
      <c r="D7" s="5" t="n">
        <v>76312</v>
      </c>
      <c r="E7" s="5" t="n">
        <v>817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 xml:space="preserve">  Net income (loss)</t>
        </is>
      </c>
      <c r="B4" s="5" t="n">
        <v>-1091</v>
      </c>
      <c r="C4" s="5" t="n">
        <v>3707</v>
      </c>
    </row>
    <row r="5">
      <c r="A5" s="3" t="inlineStr">
        <is>
          <t xml:space="preserve">  Adjustments to reconcile net income (loss) to net cash    provided by (used in) operating activities:</t>
        </is>
      </c>
      <c r="B5" s="4" t="inlineStr">
        <is>
          <t xml:space="preserve"> </t>
        </is>
      </c>
      <c r="C5" s="4" t="inlineStr">
        <is>
          <t xml:space="preserve"> </t>
        </is>
      </c>
    </row>
    <row r="6">
      <c r="A6" s="4" t="inlineStr">
        <is>
          <t xml:space="preserve">    Proceeds from insurance</t>
        </is>
      </c>
      <c r="B6" s="6" t="n">
        <v>-5970</v>
      </c>
      <c r="C6" s="4" t="inlineStr">
        <is>
          <t xml:space="preserve"> </t>
        </is>
      </c>
    </row>
    <row r="7">
      <c r="A7" s="4" t="inlineStr">
        <is>
          <t xml:space="preserve">   Interest from retirement plan investments</t>
        </is>
      </c>
      <c r="B7" s="6" t="n">
        <v>-207</v>
      </c>
      <c r="C7" s="4" t="inlineStr">
        <is>
          <t xml:space="preserve"> </t>
        </is>
      </c>
    </row>
    <row r="8">
      <c r="A8" s="4" t="inlineStr">
        <is>
          <t xml:space="preserve">    Depreciation and amortization</t>
        </is>
      </c>
      <c r="B8" s="6" t="n">
        <v>205</v>
      </c>
      <c r="C8" s="6" t="n">
        <v>198</v>
      </c>
    </row>
    <row r="9">
      <c r="A9" s="4" t="inlineStr">
        <is>
          <t xml:space="preserve">     Credit loss reserve</t>
        </is>
      </c>
      <c r="B9" s="6" t="n">
        <v>988</v>
      </c>
      <c r="C9" s="4" t="inlineStr">
        <is>
          <t xml:space="preserve"> </t>
        </is>
      </c>
    </row>
    <row r="10">
      <c r="A10" s="4" t="inlineStr">
        <is>
          <t xml:space="preserve">    Deferred income taxes</t>
        </is>
      </c>
      <c r="B10" s="6" t="n">
        <v>-210</v>
      </c>
      <c r="C10" s="6" t="n">
        <v>-3343</v>
      </c>
    </row>
    <row r="11">
      <c r="A11" s="4" t="inlineStr">
        <is>
          <t xml:space="preserve">    Insurance proceeds from business interruption</t>
        </is>
      </c>
      <c r="B11" s="6" t="n">
        <v>3827</v>
      </c>
      <c r="C11" s="4" t="inlineStr">
        <is>
          <t xml:space="preserve"> </t>
        </is>
      </c>
    </row>
    <row r="12">
      <c r="A12" s="3" t="inlineStr">
        <is>
          <t xml:space="preserve">  Changes in operating assets and liabilities:</t>
        </is>
      </c>
      <c r="B12" s="4" t="inlineStr">
        <is>
          <t xml:space="preserve"> </t>
        </is>
      </c>
      <c r="C12" s="4" t="inlineStr">
        <is>
          <t xml:space="preserve"> </t>
        </is>
      </c>
    </row>
    <row r="13">
      <c r="A13" s="4" t="inlineStr">
        <is>
          <t xml:space="preserve">    Investments</t>
        </is>
      </c>
      <c r="B13" s="4" t="inlineStr">
        <is>
          <t xml:space="preserve"> </t>
        </is>
      </c>
      <c r="C13" s="6" t="n">
        <v>19115</v>
      </c>
    </row>
    <row r="14">
      <c r="A14" s="4" t="inlineStr">
        <is>
          <t xml:space="preserve">    Retirement plan investments</t>
        </is>
      </c>
      <c r="B14" s="4" t="inlineStr">
        <is>
          <t xml:space="preserve"> </t>
        </is>
      </c>
      <c r="C14" s="6" t="n">
        <v>-5067</v>
      </c>
    </row>
    <row r="15">
      <c r="A15" s="4" t="inlineStr">
        <is>
          <t xml:space="preserve">    Other assets</t>
        </is>
      </c>
      <c r="B15" s="6" t="n">
        <v>-134</v>
      </c>
      <c r="C15" s="6" t="n">
        <v>-598</v>
      </c>
    </row>
    <row r="16">
      <c r="A16" s="4" t="inlineStr">
        <is>
          <t xml:space="preserve">    Accounts payable, accrued expenses, deposits, deferred gains and other</t>
        </is>
      </c>
      <c r="B16" s="6" t="n">
        <v>-187</v>
      </c>
      <c r="C16" s="6" t="n">
        <v>-5859</v>
      </c>
    </row>
    <row r="17">
      <c r="A17" s="4" t="inlineStr">
        <is>
          <t>Net cash provided by (used in) operating activities</t>
        </is>
      </c>
      <c r="B17" s="6" t="n">
        <v>-2779</v>
      </c>
      <c r="C17" s="6" t="n">
        <v>8153</v>
      </c>
    </row>
    <row r="18">
      <c r="A18" s="3" t="inlineStr">
        <is>
          <t>Cash flows from investing activities:</t>
        </is>
      </c>
      <c r="B18" s="4" t="inlineStr">
        <is>
          <t xml:space="preserve"> </t>
        </is>
      </c>
      <c r="C18" s="4" t="inlineStr">
        <is>
          <t xml:space="preserve"> </t>
        </is>
      </c>
    </row>
    <row r="19">
      <c r="A19" s="4" t="inlineStr">
        <is>
          <t xml:space="preserve">  Property additions</t>
        </is>
      </c>
      <c r="B19" s="6" t="n">
        <v>-2997</v>
      </c>
      <c r="C19" s="6" t="n">
        <v>-1823</v>
      </c>
    </row>
    <row r="20">
      <c r="A20" s="4" t="inlineStr">
        <is>
          <t xml:space="preserve">  Receivable due to sewer line installation</t>
        </is>
      </c>
      <c r="B20" s="4" t="inlineStr">
        <is>
          <t xml:space="preserve"> </t>
        </is>
      </c>
      <c r="C20" s="6" t="n">
        <v>-885</v>
      </c>
    </row>
    <row r="21">
      <c r="A21" s="4" t="inlineStr">
        <is>
          <t xml:space="preserve">  Insurance proceeds from casualty loss</t>
        </is>
      </c>
      <c r="B21" s="6" t="n">
        <v>2416</v>
      </c>
      <c r="C21" s="6" t="n">
        <v>1000</v>
      </c>
    </row>
    <row r="22">
      <c r="A22" s="4" t="inlineStr">
        <is>
          <t xml:space="preserve">   Proceeds from retirement plan investments</t>
        </is>
      </c>
      <c r="B22" s="6" t="n">
        <v>1019</v>
      </c>
      <c r="C22" s="4" t="inlineStr">
        <is>
          <t xml:space="preserve"> </t>
        </is>
      </c>
    </row>
    <row r="23">
      <c r="A23" s="4" t="inlineStr">
        <is>
          <t>Net cash used in  investing activities</t>
        </is>
      </c>
      <c r="B23" s="6" t="n">
        <v>438</v>
      </c>
      <c r="C23" s="6" t="n">
        <v>-1708</v>
      </c>
    </row>
    <row r="24">
      <c r="A24" s="3" t="inlineStr">
        <is>
          <t>Cash flows from financing activities:</t>
        </is>
      </c>
      <c r="B24" s="4" t="inlineStr">
        <is>
          <t xml:space="preserve"> </t>
        </is>
      </c>
      <c r="C24" s="4" t="inlineStr">
        <is>
          <t xml:space="preserve"> </t>
        </is>
      </c>
    </row>
    <row r="25">
      <c r="A25" s="4" t="inlineStr">
        <is>
          <t xml:space="preserve">    Distribution for retirement plan contribution for employees of affiliates       under common control</t>
        </is>
      </c>
      <c r="B25" s="6" t="n">
        <v>-837</v>
      </c>
      <c r="C25" s="4" t="inlineStr">
        <is>
          <t xml:space="preserve"> </t>
        </is>
      </c>
    </row>
    <row r="26">
      <c r="A26" s="4" t="inlineStr">
        <is>
          <t>Net cash provided by (used in) financing activities</t>
        </is>
      </c>
      <c r="B26" s="6" t="n">
        <v>-837</v>
      </c>
      <c r="C26" s="4" t="inlineStr">
        <is>
          <t xml:space="preserve"> </t>
        </is>
      </c>
    </row>
    <row r="27">
      <c r="A27" s="4" t="inlineStr">
        <is>
          <t xml:space="preserve">          Net increase (decrease) in cash and cash equivalents</t>
        </is>
      </c>
      <c r="B27" s="6" t="n">
        <v>-3178</v>
      </c>
      <c r="C27" s="6" t="n">
        <v>6445</v>
      </c>
    </row>
    <row r="28">
      <c r="A28" s="4" t="inlineStr">
        <is>
          <t xml:space="preserve">          Cash and cash equivalents at beginning of year</t>
        </is>
      </c>
      <c r="B28" s="6" t="n">
        <v>26260</v>
      </c>
      <c r="C28" s="6" t="n">
        <v>19815</v>
      </c>
    </row>
    <row r="29">
      <c r="A29" s="4" t="inlineStr">
        <is>
          <t xml:space="preserve">          Cash and cash equivalents at end of year</t>
        </is>
      </c>
      <c r="B29" s="6" t="n">
        <v>23082</v>
      </c>
      <c r="C29" s="6" t="n">
        <v>26260</v>
      </c>
    </row>
    <row r="30">
      <c r="A30" s="3" t="inlineStr">
        <is>
          <t xml:space="preserve"> Supplemental Cash Flow Information:</t>
        </is>
      </c>
      <c r="B30" s="4" t="inlineStr">
        <is>
          <t xml:space="preserve"> </t>
        </is>
      </c>
      <c r="C30" s="4" t="inlineStr">
        <is>
          <t xml:space="preserve"> </t>
        </is>
      </c>
    </row>
    <row r="31">
      <c r="A31" s="4" t="inlineStr">
        <is>
          <t xml:space="preserve">     Income taxes paid</t>
        </is>
      </c>
      <c r="B31" s="5" t="n">
        <v>62</v>
      </c>
      <c r="C31"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091</v>
      </c>
      <c r="C4" s="5" t="n">
        <v>370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53:46Z</dcterms:created>
  <dcterms:modified xmlns:dcterms="http://purl.org/dc/terms/" xmlns:xsi="http://www.w3.org/2001/XMLSchema-instance" xsi:type="dcterms:W3CDTF">2025-03-24T20:53:47Z</dcterms:modified>
</cp:coreProperties>
</file>